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Litig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Organization and Nature of Bu_2" sheetId="19" state="visible" r:id="rId19"/>
    <sheet xmlns:r="http://schemas.openxmlformats.org/officeDocument/2006/relationships" name="Related Party Transactions (Det" sheetId="20" state="visible" r:id="rId20"/>
    <sheet xmlns:r="http://schemas.openxmlformats.org/officeDocument/2006/relationships" name="Capital (Details Narrative)" sheetId="21" state="visible" r:id="rId21"/>
    <sheet xmlns:r="http://schemas.openxmlformats.org/officeDocument/2006/relationships" name="Debt (Details)" sheetId="22" state="visible" r:id="rId22"/>
    <sheet xmlns:r="http://schemas.openxmlformats.org/officeDocument/2006/relationships" name="Debt (Details 1)" sheetId="23" state="visible" r:id="rId23"/>
    <sheet xmlns:r="http://schemas.openxmlformats.org/officeDocument/2006/relationships" name="Debt (Details Narrative)" sheetId="24" state="visible" r:id="rId24"/>
    <sheet xmlns:r="http://schemas.openxmlformats.org/officeDocument/2006/relationships" name="Litigation (Details Narrative)"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45">
  <si>
    <t>Document and Entity Information - shares</t>
  </si>
  <si>
    <t>6 Months Ended</t>
  </si>
  <si>
    <t>Jun. 30, 2019</t>
  </si>
  <si>
    <t>Aug. 05, 2019</t>
  </si>
  <si>
    <t>Document And Entity Information</t>
  </si>
  <si>
    <t>Entity Registrant Name</t>
  </si>
  <si>
    <t>TAUTACHROME INC.</t>
  </si>
  <si>
    <t>Entity Central Index Key</t>
  </si>
  <si>
    <t>000138906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SOLIDATED BALANCE SHEETS - USD ($)</t>
  </si>
  <si>
    <t>Dec. 31, 2018</t>
  </si>
  <si>
    <t>Current assets:</t>
  </si>
  <si>
    <t>Cash</t>
  </si>
  <si>
    <t>Total current assets</t>
  </si>
  <si>
    <t>TOTAL ASSETS</t>
  </si>
  <si>
    <t>LIABILITIES</t>
  </si>
  <si>
    <t>Accounts payable and accrued expenses</t>
  </si>
  <si>
    <t>Accounts payable - related party</t>
  </si>
  <si>
    <t>Loans from related parties</t>
  </si>
  <si>
    <t>Convertible notes payable - related party</t>
  </si>
  <si>
    <t>Short-term convertible notes payable, net</t>
  </si>
  <si>
    <t>Convertible notes payable in default</t>
  </si>
  <si>
    <t>Short-term notes payable</t>
  </si>
  <si>
    <t>Derivative liability</t>
  </si>
  <si>
    <t>Court judgment liability</t>
  </si>
  <si>
    <t>Total current liabilities</t>
  </si>
  <si>
    <t>Long-term convertible notes payable, net</t>
  </si>
  <si>
    <t>Long-term convertible notes payable, related party, net</t>
  </si>
  <si>
    <t>Crypto-currency notes payable</t>
  </si>
  <si>
    <t>Total non-current liabilities</t>
  </si>
  <si>
    <t>TOTAL LIABILITIES</t>
  </si>
  <si>
    <t>STOCKHOLDERS' EQUITY (DEFICIT)</t>
  </si>
  <si>
    <t>Series D Convertible Preferred, par value $0.0001. 13,795,104 shares authorized, 13,795,104 shares issued and outstanding at June 30, 2019 and December 31, 2018</t>
  </si>
  <si>
    <t>Common stock, $0.00001 par value. Six billion shares authorized. 3,412,503,610 and 1,932,483,910 shares issued and outstanding at June 30, 2019 and December 31, 2018, respectively</t>
  </si>
  <si>
    <t>Additional paid in capital</t>
  </si>
  <si>
    <t>Common stock payable</t>
  </si>
  <si>
    <t>Accumulated deficit</t>
  </si>
  <si>
    <t>Effect of foreign currency exchange</t>
  </si>
  <si>
    <t>TOTAL STOCKHOLDERS' EQUITY</t>
  </si>
  <si>
    <t>TOTAL LIABILITIES AND STOCKHOLDERS' EQUITY</t>
  </si>
  <si>
    <t>CONSOLIDATED BALANCE SHEETS (Parenthetical) - $ / shares</t>
  </si>
  <si>
    <t>Series D Convertible preferred stock par value</t>
  </si>
  <si>
    <t>Series D Convertible preferred stock shares authorized</t>
  </si>
  <si>
    <t>Series D Convertible preferred stock shares issued</t>
  </si>
  <si>
    <t>Series D Convertible 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8</t>
  </si>
  <si>
    <t>OPERATING EXPENSES</t>
  </si>
  <si>
    <t>General and administrative</t>
  </si>
  <si>
    <t>Total operating expenses</t>
  </si>
  <si>
    <t>Operating loss</t>
  </si>
  <si>
    <t>OTHER INCOME / (EXPENSE)</t>
  </si>
  <si>
    <t>Gain on settlement of debt</t>
  </si>
  <si>
    <t xml:space="preserve"> </t>
  </si>
  <si>
    <t>Interest expense</t>
  </si>
  <si>
    <t>Change in value of derivatives</t>
  </si>
  <si>
    <t>Loss on conversion of debt</t>
  </si>
  <si>
    <t>Total other</t>
  </si>
  <si>
    <t>Net loss</t>
  </si>
  <si>
    <t>OTHER COMPREHENSIVE INCOME (LOSS)</t>
  </si>
  <si>
    <t>Net comprehensive income or (loss)</t>
  </si>
  <si>
    <t>Net (loss) or income per common share, basic and diluted</t>
  </si>
  <si>
    <t>Weighted average shares outstanding, basic and diluted</t>
  </si>
  <si>
    <t>CONSOLIDATED STATEMENT OF STOCKHOLDERS' EQUITY (DEFICIT) - USD ($)</t>
  </si>
  <si>
    <t>Total</t>
  </si>
  <si>
    <t>Preferred Stock Series D Shares</t>
  </si>
  <si>
    <t>Common Stock Shares</t>
  </si>
  <si>
    <t>Additional Paid in Capital</t>
  </si>
  <si>
    <t>Stock Payable</t>
  </si>
  <si>
    <t>Other ComprehensiveIncome Loss</t>
  </si>
  <si>
    <t>Accumulated Deficit</t>
  </si>
  <si>
    <t>Beginning balance, shares at Dec. 31, 2017</t>
  </si>
  <si>
    <t>Shares issued with convertible note payable, shares</t>
  </si>
  <si>
    <t>Shares issued with convertible note payable, amount</t>
  </si>
  <si>
    <t>Preferred Series E shares accrued to ArKnet</t>
  </si>
  <si>
    <t>Shares issued for conversion of debt</t>
  </si>
  <si>
    <t>Shares issued to settle lawsuit, shares</t>
  </si>
  <si>
    <t>Shares issued to settle lawsuit, amount</t>
  </si>
  <si>
    <t>Shares earned by consultants, amount</t>
  </si>
  <si>
    <t>Derivative associated with early debt retirement, amount</t>
  </si>
  <si>
    <t>Imputed interest</t>
  </si>
  <si>
    <t>Beginning balance, shares at Dec. 31, 2018</t>
  </si>
  <si>
    <t>Beginning balance, amount at Dec. 31, 2018</t>
  </si>
  <si>
    <t>Shares issued to settle claim, shares</t>
  </si>
  <si>
    <t>Shares issued to settle claim, amount</t>
  </si>
  <si>
    <t>Shares issued for stock payable</t>
  </si>
  <si>
    <t>Shares issued for stock payable, amount</t>
  </si>
  <si>
    <t>Beginning balance, shares at Jun. 30, 2019</t>
  </si>
  <si>
    <t>Beginning balance, amount at Jun. 30, 2019</t>
  </si>
  <si>
    <t>CONSOLIDATED STATEMENTS OF CASH FLOWS (Unaudited) - USD ($)</t>
  </si>
  <si>
    <t>CASH FLOWS FROM OPERATING ACTIVITIES</t>
  </si>
  <si>
    <t>Net Loss</t>
  </si>
  <si>
    <t>Stock-based compensation</t>
  </si>
  <si>
    <t>Loss on conversions</t>
  </si>
  <si>
    <t>Change in fair value of derivative</t>
  </si>
  <si>
    <t>Gains on debt settlements</t>
  </si>
  <si>
    <t>Amortization of discounts on notes payable</t>
  </si>
  <si>
    <t>Changes in operating assets and liabilities:</t>
  </si>
  <si>
    <t>Net cash used in operating activities</t>
  </si>
  <si>
    <t>CASH FLOWS FROM FINANCING ACTIVITIES</t>
  </si>
  <si>
    <t>Proceeds from convertible notes payable</t>
  </si>
  <si>
    <t>Principal payments on notes payable</t>
  </si>
  <si>
    <t>Proceeds from related-party loans</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nversion of debt to common stock</t>
  </si>
  <si>
    <t>Settlement of derivative liability</t>
  </si>
  <si>
    <t>Shares issued for settlement</t>
  </si>
  <si>
    <t>Organization and Nature of Business</t>
  </si>
  <si>
    <t>Note 1 - Organization and Nature of Business</t>
  </si>
  <si>
    <t>History Tautachrome, Inc. was formed in Delaware on June 5, 2006 as Caddystats, Inc. and hereinafter collectively referred to as Tautachrome, the Company, we or us). The Company adopted the accounting acquirers year end, December 31. Our Business Tautachrome operates in the internet applications space, uniquely exploiting the technologies of the Augmented Reality sector, the blockchain/cryptocurrency sector and the smartphone picture and video technology sector. We have high-speed blockchain concepts under development aiming to couple with the Companys revolutionary patents and licensing in augmented reality, smartphone-image authentication and imagery-based social networking interaction. Tautachrome is currently pursuing three main avenues of business activity based on our patented activated imaging technology, our blockchain cryptocurrency products, and the our licensing of the patent pending ARk technology (together banded KlickZie technology): 1. KlickZie ArK technology business 2. KlickZies blockchain cryptocurrency based ecosystem: 3. KlickZie Activated Digital Imagery business Since its public announcement on September 25, 2017 (via SEC form 8-K) that it would be using its Twitter site ( Tautachrome_Inc) (http://twitter.com/tautachrome_inc) to post important Company information, and finding this method of publicizing important Company information both fast and effective, the Company has continued to use this means of public communication almost exclusively, supplemented occasionally with Current Reports via SEC form 8-Ks. Shareholders are advised to follow us on Twitter to be current on the Companys FD disclosures.</t>
  </si>
  <si>
    <t>Basis of Presentation and Summary of Significant Accounting Policies</t>
  </si>
  <si>
    <t>Note 2 - Basis of Presentation and Summary of Significant Accounting Policies</t>
  </si>
  <si>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ing June 30, 2019.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8 (as amended), as reported in Form 10-K filed with the Securities and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Long-Lived Assets, Intangible Assets and Impairment 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and six months ended June 30, 2019 as the effect of our potential common stock equivalents would be anti-dilutive. Recent Accounting Pronouncements In February 2016, the FASB established Topic 842, Leases The new standard was effective for us on January 1, 2019 and we have adopted i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Company does not expect the adoption of this ASU to have a material impact on its consolidated financial statements as the Company has no leases whose term is greater than one year. In February 2018, the FASB issued ASU No. 2018-02, Reclassification of Certain Tax Effects from Accumulated Other Comprehensive Income In March 2018, the FASB issued ASU No. 2018-05, Income Taxes (Topic 740) - Amendments to SEC Paragraphs Pursuant to SEC Staff Accounting Bulletin No. 118 In June 2018, the Financial Accounting Standards Board (FASB) issued Accounting Standards Update (ASU) 2018-07, Compensation-Stock Compensation</t>
  </si>
  <si>
    <t>Going Concern</t>
  </si>
  <si>
    <t>Note 3 - Going Concern</t>
  </si>
  <si>
    <t>We have not begun our core operations in the technology industry and have not yet acquired the assets to enter this markets and we will require additional capital to do so. There is no guarantee that we will acquire the capital to procure the assets to enter this market or, upon doing so, that we will generate positive cash flows from operations. Substantial doubt exists as to Tautachromes ability to continue as a going concern. No adjustment has been made to these financial statements for the outcome of this uncertainty.</t>
  </si>
  <si>
    <t>Related Party Transactions</t>
  </si>
  <si>
    <t>Note 4 - Related Party Transactions</t>
  </si>
  <si>
    <t>For the six months ended June 30, 2019, we accrued $2,424 of interest to the 22 nd According to our agreement with Mr. Nugent, we accrue interest on all unpaid amounts at 5%. Principal and interest are callable at any time. If principal and interest are called and not repaid, the loan is considered in default after which interest is accrued at 10%. Convertible note payable, related party On May 5, 2013 (and on August 8, 2013 with an enlargement amendment) the Company entered into a no interest demand-loan agreement with our current Chairman, Jon N. Leonard under which the Company may borrow such money from Jon as Jon in his sole discretion is willing to loan. The terms of the note provide that at the Companys option, the Company may make repayments in stock, at a fixed share price of $1.00 per share. Also, because this loan is a no-interest loan, an imputed interest expense of $3,417 was recorded as additional paid-in capital for the six months ended June 30, 2019. The Company evaluated Dr. Leonards note for the existence of a beneficial conversion feature and determined that none existed. During the six months ended June 30, 2019, we borrowed $26,000 from and repaid $13,010 to Dr. Leonard. At June 30, 2019, the balanced owed Dr. Leonard is $94,330. We also owe $37,825 to another officer for loans he made to the company, only $32,825 of which has been formalized into convertible notes. The additional $5,000 is treated as an advance. The notes bear interest at 5% and may convert at $0.0025 per share.</t>
  </si>
  <si>
    <t>Capital</t>
  </si>
  <si>
    <t>Note 5 - Capital</t>
  </si>
  <si>
    <t xml:space="preserve">During the year ended December 31, 2018 we issued 246,542,274 shares as follows: · We settled our lawsuit with Richard Morgan in full by issuing 10 million shares. We valued the shares at their grant date fair values, removing the judgment liability of $5,000 and recording a $55,000 loss on litigation. · We issued 15,000,000 shares as an equity incentive to a creditor. We valued the shares at their grant-date fair values and recorded a discount on that debt of $127,500. · W issued 221,542,274 shares in conversion of outstanding convertible promissory notes. We recorded a reduction of the balance of these notes of $306,623 and $27,728 of principal and interest, respectively and recorded a loss on conversion of $41,278. As part of these conversions, we retired $326,339 of associated derivative liabilities which we included in Additional Paid in Capital. During the six months ended June 30, 2019, we issued 1,480,019,700 shares as follows: · We issued 1,472,104,759 shares in conversion of outstanding convertible promissory notes. We recorded a reduction of the balance of these notes of $354,464 of principal, $16,936 of interest, and $4,500 of conversion fees and recorded a loss on conversion of $127,031. As part of these conversions, we retired $276,592 of associated derivative liabilities which we included in Additional Paid in Capital. · We issued 3,623,055 shares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 of $3,623, reduced unpaid principal and interest in the amount of $4,258 and $695, respectively, and recorded a $1,330 gain on this settlement. · We issued 4,291,886 shares to a consultant to reduce our stock payable to them. We reduced the stock payable by $26,281 and recorded additional expense of $313. We recorded an additional stock payable to this consultant of $5,031 during the period. Preferred Stock During the year ended December 31, 2018, we accrued $1,837,000 in costs related to the 40,000 Series E Preferred shares promised in our ArKnet contract (see Note 4) containing a par value of $0.0001. This series of preferred shares have the following rights, limitations, restrictions and privileges: · They are not entitled to dividends, · They are entitled to no liquidations rights, · Each share has the voting rights of all other voting shares combined, multiplied by 0.00001, · They have no conversion or redemption rights. These shares have yet to be issued as of June 30, 2019 and are included in stock payable at that date. Imputed Interest Certain of our promissory notes bear no nominal interest. We therefore imputed interest expense and increased Additional Paid in Capital. For the six months ended June 30, 2019, we imputed $8,369 of such interest. </t>
  </si>
  <si>
    <t>Debt</t>
  </si>
  <si>
    <t>Note 6 - Debt</t>
  </si>
  <si>
    <t xml:space="preserve">Loans from related parties As is discussed in Note 4, at June 30, 2019 we owed $253,106 in related-party debts consisting of $135,841 and $22,935 in unpaid principal and interest, respectively, to the 22 nd We also owe $37,825 to another officer for loans he made to the company, only $32,825 of which has been formalized into convertible notes. The additional $5,000 is treated as an advance. The notes bear interest at 5% and may convert at $0.0025 per share. Convertible notes payable During the year ended December 31, 2018, we issued eight new convertible promissory notes in the amount of $633,000, containing original issue discounts totaling $71,688, for net proceeds of $561,313. These convertible notes can convert to common stock at various different prices. We evaluated these convertible notes for beneficial conversion features and calculated a collective value of $209,040 which we are accounting for as debt discounts. The individual notes are discussed in Note 6 to the financial statements filed on Form 10-K for the year ended December 31, 2018 and are hereby incorporated by reference. During the six months ended June 30, 2019 we issued eleven convertible promissory notes in the aggregate amount of $307,531, receiving proceeds therefrom of $298,200. These convertible notes can convert to common stock at various prices. We evaluated these convertible notes for beneficial conversion features and calculated a collective value of $212,456 which we are accounting for as debt discounts. These convertible notes are discussed below: · On January 11, 2019, we issued a convertible note in the amount of $100,000 which accrues interest at 5% (10% for unpaid interest and principal after maturity) and matures on July 8, 2020. This note can convert to 83,333,333 shares. · On January 23, 2019, we issued a convertible note in the amount of $1,475 which accrues interest at 5% (10% for unpaid interest and principal after maturity) and matures on July 23, 2020. This note can convert to 1,109,023 shares. · On January 16, 2019, we issued a convertible note in the amount of $4,000 which accrues interest at 5% (10% for unpaid interest and principal after maturity) and matures on July 16, 2020. This note can convert to 3,007,519 shares. · During the six months ended June 30, 2019, we issued four promissory notes to an Australian Superfund in the aggregate amount of $20,331 which accrues interest at 5% (10% for unpaid interest and principal after maturity). These notes mature between October 15, 2020 and November 24, 2020 and can convert to 29,044,286 shares in the aggregate. · Also during the six months ended June 30, 2019, we issued three convertible promissory notes to a lending institution in the aggregate amount of $176,000, receiving proceeds of $167,000. These notes accrue interest at 12% (22% for unpaid interest and principal after maturity) and mature between April 17, 2020 and June 20, 2020. After 180 days from the note date, these notes may convert at 58% of the lowest two trading prices for the twenty days prior to conversion. · Finally, on May 13, 2019, we issued a convertible note in the amount of $5,725 which accrues interest at 5% (10% for unpaid interest and principal after maturity) and matures on November 13, 2020. This note can convert to 8,178,571 shares. On January 29, 2019, we issued 3,623,055 to a certain Australian individual who made baseless claims against the Company other than two existing convertible promissory notes which the Company acknowledged. Rather than engage in a prolonged international legal matter, we issued these shares in complete satisfaction of any and all claims against the Company. We valued the shares at their grant date fair values, reduced unpaid principal and interest in the amount of $4,258 and $695, respectively, and recorded a $1,330 gain on this settlement. During the six months ended June 30, 2019, we amortized $63,560 of debt discounts to interest expense and accrued $93,113 of interest on existing notes. At June 30, 2019, $177,157 of our convertible notes payable were in default. Convertible notes payable (excluding related-party convertible notes which is discussed in Note 4) at June 30, 2019 and December 31, 2018 and their classification into long-term, short-term and in-default were as follows: 06/30/19 12/31/18 All convertible promissory notes Unpaid principal 1,068,358 1,121,243 Discounts (203,648 ) (45,750 ) Convertible notes payable, net $ 864,710 $ 1,075,493 Classified as short-term Unpaid principal balance 796,494 673,678 Discounts (160,431 ) (45,750 ) Convertible notes payable - short-term, net $ 636,063 $ 627,928 Classified as long-term Unpaid principal balance 94,707 25,000 Discounts (43,217 ) - Convertible notes payable - short-term, net $ 51,490 $ 25,000 Classified as in default Unpaid principal balance 177,157 422,565 Discounts - - Convertible notes payable - short-term, net $ 177,157 $ 422,565 On May 2, 2019, the company entered into an amendment to one of the convertible promissory notes issued during 2018. The company allowed the creditor to own a larger percentage of the companys total shares outstanding in exchange for a waiver of all default interest. As a result, we recorded a reduction of interest payable to this creditor and interest expense of $140,491. On July 19, 2019, we issued 30,414,329 shares to this creditor extinguishing all principal and interest owed to them. Crypto-currency notes payable On August 7, 2018, we issued a Crypto Exchange Promissory Note (the Crypto Note) in exchange for $100,000 in cash. The Crypto Note accrues interest at 4% until maturity which is 18 months from issue and 10% after maturity. The holder can convert unpaid principal and accrued interest into KLK20 tokens at any time at the rate of $0.25 per token. The holder may, for up to nine months after issuance, participate in a price guarantee: if the Company offers the tokens at less than $0.25 per token at any point for up to nine months after issuance, then the holder has the option of participating in the offer at the lower price. For the six months ended June 30, 2019, we accrued $2,000 of interest on this note. Derivative liabilities The above-referenced convertible promissory notes issued during the six months ended June 30, 2019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Subscription Notes from 2015 through June 30, 2019 in the United States and Australia which are convertible at discounted market rates and market prices based on the average of 5 trading day closing bids. The notes are convertible after 1 year from issuance; mature in 18 months from issuance; accrued at 5% interest; and a 10% default rate.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June 30, 2019. The following assumptions were used for the valuation of the derivative liability related to the Notes: · The stock price of $0.0005 to $0.005 in this period would fluctuate with the Company projected volatility. · The notes convert with variable conversion prices based on the percentages of the low or average trades or bids over 20 to 25 trading days. · The effective discounts rates estimated throughout the periods range from 35%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234.8% 298.1%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six instruments issued during the year ended December 31, 2018 range from 243% to 289%. The effective interest rates for the three instruments issued during the six months ended June 30, 2019 range from 250% to 564%. At each reporting date, we determine the fair market value for each derivative associated with each of the above instruments. At June 30, 2019, we determined the fair value of these derivatives were $633,709. Changes in outstanding derivative liabilities are as follows: Balance, December 31, 2018 $ 365,497 Changes due to new issuances 243,768 Changes due to extinguishments (276,592 ) Changes due to adjustment to fair value 301,036 Balance, June 30, 2019 $ 633,709 </t>
  </si>
  <si>
    <t>Litigation</t>
  </si>
  <si>
    <t>Note 7 - Litigation</t>
  </si>
  <si>
    <t>Morgan Lawsuit Background The May 21, 2015 merger of the Company with Click Evidence, Inc. (Click) resulted in the transfer of Clicks assets and interests from Click to the Company and in Click becoming an asset-less entity inside the Company and then being disposed of on November 25, 2015. In the November 25, 2015 conveyance of the Click to the new owner, its name was changed to BH Trucking, Inc. (BH). Filing and service A first lawsuit was filed in the Superior Court of the State of Arizona, Pima County, by a former consultant to Click, Richard Morgan (Morgan). This lawsuit was served on December 2, 2015, against Click/BH, with the Company also named in the lawsuit, but not served by it or effectively made aware of it until 2017. Allegation The lawsuit claimed that the consultants agreement with Click/BH permitted him to recover a finders fee for the cashless stock swap that achieved the merger on May 21, 2015. The new owner of Click/BH, the only party served, declined to defend the lawsuit allowing it to go to default. Default judgment On December 16, 2016, the Court issued a default judgment for the plaintiff and against the defendants in the amount of $2,377,915. The Company believes that having not been served or made aware of the lawsuit, it is not a target of the judgment. Second Lawsuit On January 23, 2017, the Company and its CEO were served in a second lawsuit by Morgan alleging that the Companys intellectual property assets that were transferred to it by Click under the May 21, 2015 merger of the Company with Click, were fraudulently removed from Click/BH, and seeks to have them returned to Click/BH. Effect on the Financial Statements During the three months ended September 30, 2017 we included in liabilities the default amount of $2,377,915 plus $4,459 interest at 4.5% from December 16, 2016, the date of the judgment, to December 31, 2016. On August 29, 2017, the Court set aside the judgment in the First Lawsuit resulting in the removal of the liability of $2,377,915 and accrued interest of $4,459 at December 31, 2016, as well as the additional accrued interest recorded during 2017 of $44,294, for a total gain of $2,426,668. On August 14, 2018, we settled this lawsuit in full by issuing 10 million shares. We valued the shares at their grant date fair values, removing the judgment liability of $5,000 and recording a $55,000 loss on litigation. McRae Lawsuit On October 10, 2017, the Company received a letter from the lawyer of Eric L McRae (McRae) a person whose association with the Company was terminated by the Company on June 16, 2017. The letter demanded payment of 850 million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On October 12, 2017, McRae filed a complaint, later amended twice, against the Company in the US District Court in Kansas. The amended complaint alleges 1) that the Company breached a written agreement in an alleged employment by failing to pay him 35 million shares of the Companys common stock and terminating his association with the Company on June 16, 2017 without proper notice. The complaint goes on to allege 2) that the Company committed fraud by silence for failing to inform him of an intent to receive the benefit of his services while harboring an intent to not compensate him, 3) that the Company breached an unwritten agreement with him to provide him with 185 million shares of the Companys common stock, and 4) that the Company breached a convertible promissory note by failing and refusing to repay him the principal and accrued interest thereunder. Complaint number 4 is now moot in the belief of the Company since after the lawsuit was filed the Company continued to repay McRaes convertible promissory note on schedule with interest due until paid in full on October 1, 2018, thus extinguishing the note and making the matter moot. These matters remain before the Court. On December 12, 2017, McRae brought the Company before the Kansas Human Rights Commission and the U.S. Equal Employment Opportunity Commission (EEOC) alleging that on June 16, 2017 he was terminated from an alleged employment by the Company on the basis of race and for retaliation, and that the Company discriminated against him in the terms of this alleged employment because of race. The Company, knowing that all of McRaes allegations before the EEOC are completely false, responded to the threatened complaint denying each of McRaes allegations and providing its own presentation of the facts. The matter is presently stayed pending a claim for mediation by McRae who has so far failed to file a claim. Although the Company remains confident that should an investigation in this matter continue, it will fully prevail. We do not know when or if such an investigation will materialize. On December 8, 2017, McRae filed a complaint with the Occupational Safety and Health Administration (the OSHA), alleging that his investigation and reporting to the Companys CEO was a contributing factor in the termination of his alleged employment by the Company in violation of the Sarbanes-Oxley Act whistleblowers provisions. On January 2, 2018, the Company delivered its response to the complaint, denying each of McRaes allegations and providing its own presentation of the facts. McRae dismissed the OSHA claim with prejudice, and the matter cannot be brought again. On October 17, 2018, we offered McRae 50 million shares in settlement of all outstanding legal actions against us. McRae declined the offer. However, we re-evaluated the liability on these lawsuits from $49,000 to $250,000 based on the closing price of our common stock on the date of the offer. We recognized a loss on litigation of $201,000 in so doing during 2018. The Company, believing that allegations made by McRae are largely fabricated and aimed at doing harm, has been vigorously defending itself and believes it will prevail in every instance. Despite this belief, to save legal expense the Company made a good faith settlement offer to McRae. The offer was rejected.</t>
  </si>
  <si>
    <t>Income Taxes</t>
  </si>
  <si>
    <t>Note 8 - Income Taxes</t>
  </si>
  <si>
    <t>Deferred income taxes reflect the tax consequences on future years of differences between the tax bases: 06/30/19 12/31/18 Net operating loss carry-forward 3,748,205 3,380,285 Deferred tax asset at 21% $ 787,123 $ 709,860 Valuation allowance (787,123 ) (709,860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si>
  <si>
    <t>Subsequent Events</t>
  </si>
  <si>
    <t>Note 9 - Subsequent Events</t>
  </si>
  <si>
    <t>We issued 41,806,868 shares in conversion of $104,483 of principal and accrued interest on outstanding convertible debt.</t>
  </si>
  <si>
    <t>Basis of Presentation and Summary of Significant Accounting Policies (Policies)</t>
  </si>
  <si>
    <t>Consolidated Financial Statements</t>
  </si>
  <si>
    <t xml:space="preserve"> In the opinion of management, the accompanying financial statements includes all adjustments (which include only normal recurring adjustments) necessary to present fairly the financial position, results of operations, and cash flows for the period ending June 30, 2019.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8 (as amended), as reported in Form 10-K filed with the Securities and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 xml:space="preserve">Our consolidated financial statements include the accounts of Tautachrome, Inc. and all majority-owned subsidiaries. All significant inter-company accounts and transactions are eliminated in consolidation. </t>
  </si>
  <si>
    <t>Long-Lived Assets, Intangible Assets and Impairment</t>
  </si>
  <si>
    <t>In accordance with U.S. GAAP,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three and six months ended June 30, 2019 as the effect of our potential common stock equivalents would be anti-dilutive.</t>
  </si>
  <si>
    <t>Recent Accounting Pronouncements</t>
  </si>
  <si>
    <t>In February 2016, the FASB established Topic 842, Leases The new standard was effective for us on January 1, 2019 and we have adopted it.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Company does not expect the adoption of this ASU to have a material impact on its consolidated financial statements as the Company has no leases whose term is greater than one year. In February 2018, the FASB issued ASU No. 2018-02, Reclassification of Certain Tax Effects from Accumulated Other Comprehensive Income In March 2018, the FASB issued ASU No. 2018-05, Income Taxes (Topic 740) - Amendments to SEC Paragraphs Pursuant to SEC Staff Accounting Bulletin No. 118 In June 2018, the Financial Accounting Standards Board (FASB) issued Accounting Standards Update (ASU) 2018-07, Compensation-Stock Compensation</t>
  </si>
  <si>
    <t>Debt (Tables)</t>
  </si>
  <si>
    <t>Schedule of Convertible notes payable</t>
  </si>
  <si>
    <t xml:space="preserve"> 06/30/19 12/31/18 All convertible promissory notes Unpaid principal 1,068,358 1,121,243 Discounts (203,648 ) (45,750 ) Convertible notes payable, net $ 864,710 $ 1,075,493 Classified as short-term Unpaid principal balance 796,494 673,678 Discounts (160,431 ) (45,750 ) Convertible notes payable - short-term, net $ 636,063 $ 627,928 Classified as long-term Unpaid principal balance 94,707 25,000 Discounts (43,217 ) - Convertible notes payable - short-term, net $ 51,490 $ 25,000 Classified as in default Unpaid principal balance 177,157 422,565 Discounts - - Convertible notes payable - short-term, net $ 177,157 $ 422,565 </t>
  </si>
  <si>
    <t>Changes in outstanding derivative liabilities</t>
  </si>
  <si>
    <t xml:space="preserve">Balance, December 31, 2018 $ 365,497 Changes due to new issuances 243,768 Changes due to extinguishments (276,592 ) Changes due to adjustment to fair value 301,036 Balance, June 30, 2019 $ 633,709 </t>
  </si>
  <si>
    <t>Income Taxes (Tables)</t>
  </si>
  <si>
    <t>Summary of deferred income taxes</t>
  </si>
  <si>
    <t xml:space="preserve"> 06/30/19 12/31/18 Net operating loss carry-forward 3,748,205 3,380,285 Deferred tax asset at 21% $ 787,123 $ 709,860 Valuation allowance (787,123 ) (709,860 ) Net future income taxes $ - $ - </t>
  </si>
  <si>
    <t>Organization and Nature of Business (Details Narrative)</t>
  </si>
  <si>
    <t>State of incorporation</t>
  </si>
  <si>
    <t>Delaware</t>
  </si>
  <si>
    <t>Entity incorporation date</t>
  </si>
  <si>
    <t>Jun. 5,
		2006</t>
  </si>
  <si>
    <t>ArKnet [Member]</t>
  </si>
  <si>
    <t>Organization and nature of business description</t>
  </si>
  <si>
    <t>The ArKnet is a fintech platform connecting consumers to providers in the global $48 trillion household goods market, using augmented reality as the medium of interaction.</t>
  </si>
  <si>
    <t>Related Party Transactions (Details Narrative) - USD ($)</t>
  </si>
  <si>
    <t>May 13, 2019</t>
  </si>
  <si>
    <t>Exercise price</t>
  </si>
  <si>
    <t>Adjustment to additional paid in capital, Imputed interest</t>
  </si>
  <si>
    <t>Interest rate</t>
  </si>
  <si>
    <t>5.00%</t>
  </si>
  <si>
    <t>OfficerMember</t>
  </si>
  <si>
    <t>Proceeds from related-party loan</t>
  </si>
  <si>
    <t>Advance from related party</t>
  </si>
  <si>
    <t>Conversion price</t>
  </si>
  <si>
    <t>Twenty Second Trust [Member]</t>
  </si>
  <si>
    <t>Interest payment default description</t>
  </si>
  <si>
    <t>According to our agreement with Mr. Nugent, we accrue interest on all unpaid amounts at 5%. Principal and interest are callable at any time. If principal and interest are called and not repaid, the loan is considered in default after which interest is accrued at 10%.</t>
  </si>
  <si>
    <t>Accrued interest</t>
  </si>
  <si>
    <t>Twenty Second Trust [Member] | Related Party [Member]</t>
  </si>
  <si>
    <t>Outstanding principal amount</t>
  </si>
  <si>
    <t>Dr. Leonard [Member]</t>
  </si>
  <si>
    <t>Capital (Details Narrative) - USD ($)</t>
  </si>
  <si>
    <t>Aug. 14, 2018</t>
  </si>
  <si>
    <t>Jul. 19, 2019</t>
  </si>
  <si>
    <t>Aug. 29, 2017</t>
  </si>
  <si>
    <t>Share issued during the period</t>
  </si>
  <si>
    <t>Common stock shares issued for incentive to creditor</t>
  </si>
  <si>
    <t>Debt discount</t>
  </si>
  <si>
    <t>Shares issued for settlement of lawsuit</t>
  </si>
  <si>
    <t>Gain or (loss) on litigation</t>
  </si>
  <si>
    <t>Preferred stock shares authorized</t>
  </si>
  <si>
    <t>Preferred stock, par value</t>
  </si>
  <si>
    <t>Series E Preferred Stock [Member]</t>
  </si>
  <si>
    <t>Accrued expenses</t>
  </si>
  <si>
    <t>ArKnet [Member] | Series E Preferred Stock [Member]</t>
  </si>
  <si>
    <t>Description for share exchange ratio and voting rights</t>
  </si>
  <si>
    <t>Each share has the voting rights of all other voting shares combined, multiplied by 0.00001,</t>
  </si>
  <si>
    <t>Convertible promissory note [Member]</t>
  </si>
  <si>
    <t>Convertible promissory note [Member] | Australian Individual [Member]</t>
  </si>
  <si>
    <t>Debt conversion converted instrument shares issued</t>
  </si>
  <si>
    <t>Principal reduction on debt conversion original amount</t>
  </si>
  <si>
    <t>Reduction on debt conversion converted instrument, Accrued interest</t>
  </si>
  <si>
    <t>Gain on this settlement of debt</t>
  </si>
  <si>
    <t>Shares issued</t>
  </si>
  <si>
    <t>Loss on conversion</t>
  </si>
  <si>
    <t>Conversion fees</t>
  </si>
  <si>
    <t>Decrease in derivative liabilities</t>
  </si>
  <si>
    <t>Consultant Member</t>
  </si>
  <si>
    <t>Stock payable</t>
  </si>
  <si>
    <t>Additional expense</t>
  </si>
  <si>
    <t>Additional stock payable</t>
  </si>
  <si>
    <t>Debt (Details) - USD ($)</t>
  </si>
  <si>
    <t>All convertible promissory notes [Member]</t>
  </si>
  <si>
    <t>Unpaid principal</t>
  </si>
  <si>
    <t>Discounts</t>
  </si>
  <si>
    <t>Convertible notes payable</t>
  </si>
  <si>
    <t>Classified as short-term [Member]</t>
  </si>
  <si>
    <t>Classified as long-term [Member]</t>
  </si>
  <si>
    <t>Classified as in default [Member]</t>
  </si>
  <si>
    <t>Debt (Details 1)</t>
  </si>
  <si>
    <t>Jun. 30, 2019USD ($)</t>
  </si>
  <si>
    <t>Beginning balance</t>
  </si>
  <si>
    <t>Changes due to new issuances</t>
  </si>
  <si>
    <t>Changes due to extinguishments</t>
  </si>
  <si>
    <t>Changes due to adjustment to fair value</t>
  </si>
  <si>
    <t>Ending balance</t>
  </si>
  <si>
    <t>Debt (Details Narrative) - USD ($)</t>
  </si>
  <si>
    <t>May 02, 2019</t>
  </si>
  <si>
    <t>Jan. 11, 2019</t>
  </si>
  <si>
    <t>Aug. 07, 2018</t>
  </si>
  <si>
    <t>Jan. 23, 2019</t>
  </si>
  <si>
    <t>Jan. 16, 2019</t>
  </si>
  <si>
    <t>Maturity date</t>
  </si>
  <si>
    <t>Nov. 13,
		2020</t>
  </si>
  <si>
    <t>Convertible note converted in shares</t>
  </si>
  <si>
    <t>Convertible notes payable, principal</t>
  </si>
  <si>
    <t>Convertible notes payable, interest</t>
  </si>
  <si>
    <t>Convertible promissory notes, issued</t>
  </si>
  <si>
    <t>Beneficial conversion feature of convertible notes</t>
  </si>
  <si>
    <t>Original issue discount</t>
  </si>
  <si>
    <t>Number of convertible promissory notes</t>
  </si>
  <si>
    <t>Convertible notes payable, default</t>
  </si>
  <si>
    <t>Gain on settlement</t>
  </si>
  <si>
    <t>Debt instrument converted amount shares issued</t>
  </si>
  <si>
    <t>Convertible promissory note [Member] | Accrues interest[Member]</t>
  </si>
  <si>
    <t>Convertible promissory note [Member] | Principal [Member]</t>
  </si>
  <si>
    <t>10.00%</t>
  </si>
  <si>
    <t>Convertible promissory note [Member] | Lending Institution [Member]</t>
  </si>
  <si>
    <t>Effective interest rate</t>
  </si>
  <si>
    <t>12.00%</t>
  </si>
  <si>
    <t>Note maturity and conversion description</t>
  </si>
  <si>
    <t>Mature between April 17, 2020 and June 20, 2020. After 180 days from the note date, these notes may convert at 58% of the lowest two trading prices for the twenty days prior to conversion.</t>
  </si>
  <si>
    <t>Convertible Note Derivatives [Member]</t>
  </si>
  <si>
    <t>Default interest rate, description</t>
  </si>
  <si>
    <t>&amp;#8226; An event of default would occur 0% of the time, increasing 1.00% per month to a maximum of 20%.</t>
  </si>
  <si>
    <t>Notes redemption, description</t>
  </si>
  <si>
    <t>The Holders would redeem the notes (with penalties up to 50% depending on the date and full&amp;#8211;partial redemption) based on availability of alternative financing of 0% of the time, increasing 1.00% per month to a maximum of 5%.</t>
  </si>
  <si>
    <t>Fair value of derivatives</t>
  </si>
  <si>
    <t>Convertible Note Derivatives [Member] | Minimum [Member]</t>
  </si>
  <si>
    <t>250.00%</t>
  </si>
  <si>
    <t>243.00%</t>
  </si>
  <si>
    <t>Assumption of stock price per shares</t>
  </si>
  <si>
    <t>Notes conversion trading days</t>
  </si>
  <si>
    <t>Estimated effective discount rate</t>
  </si>
  <si>
    <t>35.00%</t>
  </si>
  <si>
    <t>Volatility rate</t>
  </si>
  <si>
    <t>234.80%</t>
  </si>
  <si>
    <t>Convertible Note Derivatives [Member] | Maximum [Member]</t>
  </si>
  <si>
    <t>564.00%</t>
  </si>
  <si>
    <t>289.00%</t>
  </si>
  <si>
    <t>42.00%</t>
  </si>
  <si>
    <t>298.10%</t>
  </si>
  <si>
    <t>Crypto Exchange Promissory Note [Member]</t>
  </si>
  <si>
    <t>The holder can convert unpaid principal and accrued interest into KLK20 tokens at any time at the rate of $0.25 per token.</t>
  </si>
  <si>
    <t>Interest rate description</t>
  </si>
  <si>
    <t>The Crypto Note accrues interest at 4% until maturity which is 18 months from issue and 10% after maturity.</t>
  </si>
  <si>
    <t>Promissory note [Member]</t>
  </si>
  <si>
    <t>Jul. 8,
		2020</t>
  </si>
  <si>
    <t>Jul. 23,
		2020</t>
  </si>
  <si>
    <t>Jul. 16,
		2020</t>
  </si>
  <si>
    <t>Litigation (Details Narrative) - USD ($)</t>
  </si>
  <si>
    <t>Oct. 12, 2017</t>
  </si>
  <si>
    <t>Oct. 17, 2018</t>
  </si>
  <si>
    <t>Dec. 16, 2016</t>
  </si>
  <si>
    <t>Oct. 10, 2017</t>
  </si>
  <si>
    <t>Oct. 07, 2017</t>
  </si>
  <si>
    <t>Amount of damages sought</t>
  </si>
  <si>
    <t>Loss contingency damages sought interest amount</t>
  </si>
  <si>
    <t>4.50%</t>
  </si>
  <si>
    <t>Litigation amount damages sought included in liabilities removed</t>
  </si>
  <si>
    <t>Litigation amount damages sought accrued interest included in liabilities removed</t>
  </si>
  <si>
    <t>McRae [Member]</t>
  </si>
  <si>
    <t>Loss contingency damages sought, liabilities recognized</t>
  </si>
  <si>
    <t>Loss contingency damages sought by related party, restricted shares</t>
  </si>
  <si>
    <t>Description for the amendment to the litigation filed against company by related party</t>
  </si>
  <si>
    <t>McRae filed a complaint, later amended twice, against the Company in the US District Court in Kansas. The amended complaint alleges 1) that the Company breached a written agreement in an alleged employment by failing to pay him 35 million shares of the Company&amp;#8217;s common stock and terminating his association with the Company on June 16, 2017 without proper notice. The complaint goes on to allege 2) that the Company committed fraud by silence for failing to inform him of an intent to receive the benefit of his services while harboring an intent to not compensate him, 3) that the Company breached an unwritten agreement with him to provide him with 185 million shares of the Company&amp;#8217;s common stock, and 4) that the Company breached a convertible promissory note by failing and refusing to repay him the principal and accrued interest thereunder</t>
  </si>
  <si>
    <t>Litigation settlement, shares offered</t>
  </si>
  <si>
    <t>Income Taxes (Details) - USD ($)</t>
  </si>
  <si>
    <t>Income Taxes (Details)</t>
  </si>
  <si>
    <t>Net operating loss carry-forward</t>
  </si>
  <si>
    <t>Deferred tax asset at 21%</t>
  </si>
  <si>
    <t>Valuation allowance</t>
  </si>
  <si>
    <t>Net future income taxes</t>
  </si>
  <si>
    <t>Income Taxes (Details Narrative)</t>
  </si>
  <si>
    <t>Operating loss carry-forwards expiration period</t>
  </si>
  <si>
    <t>Tax loss carry-forwards will begin to expire in 2030</t>
  </si>
  <si>
    <t>Subsequent Events (Details Narrative) - USD ($)</t>
  </si>
  <si>
    <t>12 Months Ended</t>
  </si>
  <si>
    <t>Debt instrument converted amount</t>
  </si>
  <si>
    <t>Subsequent Eve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454310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row>
    <row r="6" spans="1:2">
      <c r="A6" s="4" t="s">
        <v>197</v>
      </c>
      <c r="B6"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3291</v>
      </c>
      <c r="C3" s="6" t="n">
        <v>6243</v>
      </c>
    </row>
    <row r="4" spans="1:3">
      <c r="A4" s="4" t="s">
        <v>34</v>
      </c>
      <c r="B4" s="5" t="n">
        <v>33291</v>
      </c>
      <c r="C4" s="5" t="n">
        <v>6243</v>
      </c>
    </row>
    <row r="5" spans="1:3">
      <c r="A5" s="4" t="s">
        <v>35</v>
      </c>
      <c r="B5" s="5" t="n">
        <v>33291</v>
      </c>
      <c r="C5" s="5" t="n">
        <v>6243</v>
      </c>
    </row>
    <row r="6" spans="1:3">
      <c r="A6" s="3" t="s">
        <v>36</v>
      </c>
    </row>
    <row r="7" spans="1:3">
      <c r="A7" s="4" t="s">
        <v>37</v>
      </c>
      <c r="B7" s="5" t="n">
        <v>519462</v>
      </c>
      <c r="C7" s="5" t="n">
        <v>615847</v>
      </c>
    </row>
    <row r="8" spans="1:3">
      <c r="A8" s="4" t="s">
        <v>38</v>
      </c>
      <c r="B8" s="5" t="n">
        <v>114010</v>
      </c>
      <c r="C8" s="5" t="n">
        <v>114052</v>
      </c>
    </row>
    <row r="9" spans="1:3">
      <c r="A9" s="4" t="s">
        <v>39</v>
      </c>
      <c r="B9" s="5" t="n">
        <v>103016</v>
      </c>
      <c r="C9" s="5" t="n">
        <v>103074</v>
      </c>
    </row>
    <row r="10" spans="1:3">
      <c r="A10" s="4" t="s">
        <v>40</v>
      </c>
      <c r="B10" s="5" t="n">
        <v>94330</v>
      </c>
      <c r="C10" s="5" t="n">
        <v>81340</v>
      </c>
    </row>
    <row r="11" spans="1:3">
      <c r="A11" s="4" t="s">
        <v>41</v>
      </c>
      <c r="B11" s="5" t="n">
        <v>636063</v>
      </c>
      <c r="C11" s="5" t="n">
        <v>627928</v>
      </c>
    </row>
    <row r="12" spans="1:3">
      <c r="A12" s="4" t="s">
        <v>42</v>
      </c>
      <c r="B12" s="5" t="n">
        <v>177157</v>
      </c>
      <c r="C12" s="5" t="n">
        <v>422565</v>
      </c>
    </row>
    <row r="13" spans="1:3">
      <c r="A13" s="4" t="s">
        <v>43</v>
      </c>
      <c r="B13" s="5" t="n">
        <v>15451</v>
      </c>
      <c r="C13" s="5" t="n">
        <v>15501</v>
      </c>
    </row>
    <row r="14" spans="1:3">
      <c r="A14" s="4" t="s">
        <v>44</v>
      </c>
      <c r="B14" s="5" t="n">
        <v>633709</v>
      </c>
      <c r="C14" s="5" t="n">
        <v>365497</v>
      </c>
    </row>
    <row r="15" spans="1:3">
      <c r="A15" s="4" t="s">
        <v>45</v>
      </c>
      <c r="B15" s="5" t="n">
        <v>250000</v>
      </c>
      <c r="C15" s="5" t="n">
        <v>250000</v>
      </c>
    </row>
    <row r="16" spans="1:3">
      <c r="A16" s="4" t="s">
        <v>46</v>
      </c>
      <c r="B16" s="5" t="n">
        <v>2543198</v>
      </c>
      <c r="C16" s="5" t="n">
        <v>2595804</v>
      </c>
    </row>
    <row r="17" spans="1:3">
      <c r="A17" s="4" t="s">
        <v>47</v>
      </c>
      <c r="B17" s="5" t="n">
        <v>51490</v>
      </c>
      <c r="C17" s="5" t="n">
        <v>25000</v>
      </c>
    </row>
    <row r="18" spans="1:3">
      <c r="A18" s="4" t="s">
        <v>48</v>
      </c>
      <c r="B18" s="5" t="n">
        <v>32825</v>
      </c>
      <c r="C18" s="5" t="n">
        <v>32825</v>
      </c>
    </row>
    <row r="19" spans="1:3">
      <c r="A19" s="4" t="s">
        <v>49</v>
      </c>
      <c r="B19" s="5" t="n">
        <v>100000</v>
      </c>
      <c r="C19" s="5" t="n">
        <v>100000</v>
      </c>
    </row>
    <row r="20" spans="1:3">
      <c r="A20" s="4" t="s">
        <v>50</v>
      </c>
      <c r="B20" s="5" t="n">
        <v>184315</v>
      </c>
      <c r="C20" s="5" t="n">
        <v>157825</v>
      </c>
    </row>
    <row r="21" spans="1:3">
      <c r="A21" s="4" t="s">
        <v>51</v>
      </c>
      <c r="B21" s="5" t="n">
        <v>2727513</v>
      </c>
      <c r="C21" s="5" t="n">
        <v>2753629</v>
      </c>
    </row>
    <row r="22" spans="1:3">
      <c r="A22" s="3" t="s">
        <v>52</v>
      </c>
    </row>
    <row r="23" spans="1:3">
      <c r="A23" s="4" t="s">
        <v>53</v>
      </c>
      <c r="B23" s="5" t="n">
        <v>1380</v>
      </c>
      <c r="C23" s="5" t="n">
        <v>1380</v>
      </c>
    </row>
    <row r="24" spans="1:3">
      <c r="A24" s="4" t="s">
        <v>54</v>
      </c>
      <c r="B24" s="5" t="n">
        <v>34125</v>
      </c>
      <c r="C24" s="5" t="n">
        <v>19325</v>
      </c>
    </row>
    <row r="25" spans="1:3">
      <c r="A25" s="4" t="s">
        <v>55</v>
      </c>
      <c r="B25" s="5" t="n">
        <v>5495918</v>
      </c>
      <c r="C25" s="5" t="n">
        <v>4692609</v>
      </c>
    </row>
    <row r="26" spans="1:3">
      <c r="A26" s="4" t="s">
        <v>56</v>
      </c>
      <c r="B26" s="5" t="n">
        <v>1898677</v>
      </c>
      <c r="C26" s="5" t="n">
        <v>1919927</v>
      </c>
    </row>
    <row r="27" spans="1:3">
      <c r="A27" s="4" t="s">
        <v>57</v>
      </c>
      <c r="B27" s="5" t="n">
        <v>-10223058</v>
      </c>
      <c r="C27" s="5" t="n">
        <v>-9476829</v>
      </c>
    </row>
    <row r="28" spans="1:3">
      <c r="A28" s="4" t="s">
        <v>58</v>
      </c>
      <c r="B28" s="5" t="n">
        <v>98736</v>
      </c>
      <c r="C28" s="5" t="n">
        <v>96202</v>
      </c>
    </row>
    <row r="29" spans="1:3">
      <c r="A29" s="4" t="s">
        <v>59</v>
      </c>
      <c r="B29" s="5" t="n">
        <v>-2694222</v>
      </c>
      <c r="C29" s="5" t="n">
        <v>-2747386</v>
      </c>
    </row>
    <row r="30" spans="1:3">
      <c r="A30" s="4" t="s">
        <v>60</v>
      </c>
      <c r="B30" s="6" t="n">
        <v>33291</v>
      </c>
      <c r="C30" s="6" t="n">
        <v>6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3"/>
    <col customWidth="1" max="3" min="3" width="80"/>
    <col customWidth="1" max="4" min="4" width="14"/>
  </cols>
  <sheetData>
    <row r="1" spans="1:4">
      <c r="A1" s="1" t="s">
        <v>199</v>
      </c>
      <c r="B1" s="2" t="s">
        <v>200</v>
      </c>
      <c r="C1" s="2" t="s">
        <v>2</v>
      </c>
      <c r="D1" s="2" t="s">
        <v>31</v>
      </c>
    </row>
    <row r="2" spans="1:4">
      <c r="A2" s="4" t="s">
        <v>201</v>
      </c>
      <c r="C2" s="6" t="n">
        <v>1</v>
      </c>
    </row>
    <row r="3" spans="1:4">
      <c r="A3" s="4" t="s">
        <v>202</v>
      </c>
      <c r="C3" s="6" t="n">
        <v>3417</v>
      </c>
    </row>
    <row r="4" spans="1:4">
      <c r="A4" s="4" t="s">
        <v>40</v>
      </c>
      <c r="B4" s="6" t="n">
        <v>8178571</v>
      </c>
      <c r="C4" s="6" t="n">
        <v>94330</v>
      </c>
      <c r="D4" s="6" t="n">
        <v>81340</v>
      </c>
    </row>
    <row r="5" spans="1:4">
      <c r="A5" s="4" t="s">
        <v>203</v>
      </c>
      <c r="B5" s="4" t="s">
        <v>204</v>
      </c>
      <c r="C5" s="4" t="s">
        <v>79</v>
      </c>
    </row>
    <row r="6" spans="1:4">
      <c r="A6" s="4" t="s">
        <v>205</v>
      </c>
    </row>
    <row r="7" spans="1:4">
      <c r="A7" s="4" t="s">
        <v>206</v>
      </c>
      <c r="C7" s="6" t="n">
        <v>37825</v>
      </c>
    </row>
    <row r="8" spans="1:4">
      <c r="A8" s="4" t="s">
        <v>40</v>
      </c>
      <c r="C8" s="5" t="n">
        <v>32825</v>
      </c>
      <c r="D8" s="4" t="s">
        <v>79</v>
      </c>
    </row>
    <row r="9" spans="1:4">
      <c r="A9" s="4" t="s">
        <v>207</v>
      </c>
      <c r="C9" s="6" t="n">
        <v>5000</v>
      </c>
    </row>
    <row r="10" spans="1:4">
      <c r="A10" s="4" t="s">
        <v>203</v>
      </c>
      <c r="C10" s="4" t="s">
        <v>204</v>
      </c>
    </row>
    <row r="11" spans="1:4">
      <c r="A11" s="4" t="s">
        <v>208</v>
      </c>
      <c r="C11" s="7" t="n">
        <v>0.0025</v>
      </c>
    </row>
    <row r="12" spans="1:4">
      <c r="A12" s="4" t="s">
        <v>209</v>
      </c>
    </row>
    <row r="13" spans="1:4">
      <c r="A13" s="4" t="s">
        <v>210</v>
      </c>
      <c r="C13" s="4" t="s">
        <v>211</v>
      </c>
    </row>
    <row r="14" spans="1:4">
      <c r="A14" s="4" t="s">
        <v>212</v>
      </c>
      <c r="C14" s="6" t="n">
        <v>22935</v>
      </c>
    </row>
    <row r="15" spans="1:4">
      <c r="A15" s="4" t="s">
        <v>213</v>
      </c>
    </row>
    <row r="16" spans="1:4">
      <c r="A16" s="4" t="s">
        <v>212</v>
      </c>
      <c r="C16" s="5" t="n">
        <v>2424</v>
      </c>
    </row>
    <row r="17" spans="1:4">
      <c r="A17" s="4" t="s">
        <v>214</v>
      </c>
      <c r="C17" s="5" t="n">
        <v>120951</v>
      </c>
      <c r="D17" s="5" t="n">
        <v>118591</v>
      </c>
    </row>
    <row r="18" spans="1:4">
      <c r="A18" s="4" t="s">
        <v>215</v>
      </c>
    </row>
    <row r="19" spans="1:4">
      <c r="A19" s="4" t="s">
        <v>206</v>
      </c>
      <c r="C19" s="5" t="n">
        <v>26000</v>
      </c>
    </row>
    <row r="20" spans="1:4">
      <c r="A20" s="4" t="s">
        <v>40</v>
      </c>
      <c r="C20" s="5" t="n">
        <v>94330</v>
      </c>
      <c r="D20" s="4" t="s">
        <v>79</v>
      </c>
    </row>
    <row r="21" spans="1:4">
      <c r="A21" s="4" t="s">
        <v>129</v>
      </c>
      <c r="C21" s="6" t="n">
        <v>1301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80"/>
  </cols>
  <sheetData>
    <row r="1" spans="1:7">
      <c r="A1" s="1" t="s">
        <v>216</v>
      </c>
      <c r="B1" s="2" t="s">
        <v>217</v>
      </c>
      <c r="C1" s="2" t="s">
        <v>218</v>
      </c>
      <c r="D1" s="2" t="s">
        <v>219</v>
      </c>
      <c r="E1" s="2" t="s">
        <v>2</v>
      </c>
      <c r="F1" s="2" t="s">
        <v>72</v>
      </c>
      <c r="G1" s="2" t="s">
        <v>31</v>
      </c>
    </row>
    <row r="2" spans="1:7">
      <c r="A2" s="4" t="s">
        <v>106</v>
      </c>
      <c r="E2" s="6" t="n">
        <v>8369</v>
      </c>
      <c r="F2" s="6" t="n">
        <v>9334</v>
      </c>
      <c r="G2" s="6" t="n">
        <v>17931</v>
      </c>
    </row>
    <row r="3" spans="1:7">
      <c r="A3" s="4" t="s">
        <v>220</v>
      </c>
      <c r="E3" s="5" t="n">
        <v>1480019700</v>
      </c>
      <c r="G3" s="5" t="n">
        <v>246542274</v>
      </c>
    </row>
    <row r="4" spans="1:7">
      <c r="A4" s="4" t="s">
        <v>221</v>
      </c>
      <c r="E4" s="5" t="n">
        <v>15000000</v>
      </c>
      <c r="G4" s="5" t="n">
        <v>246542274</v>
      </c>
    </row>
    <row r="5" spans="1:7">
      <c r="A5" s="4" t="s">
        <v>222</v>
      </c>
      <c r="E5" s="4" t="s">
        <v>79</v>
      </c>
    </row>
    <row r="6" spans="1:7">
      <c r="A6" s="4" t="s">
        <v>223</v>
      </c>
      <c r="B6" s="6" t="n">
        <v>5000</v>
      </c>
      <c r="E6" s="4" t="s">
        <v>79</v>
      </c>
    </row>
    <row r="7" spans="1:7">
      <c r="A7" s="4" t="s">
        <v>224</v>
      </c>
      <c r="B7" s="6" t="n">
        <v>-55000</v>
      </c>
      <c r="D7" s="6" t="n">
        <v>2426668</v>
      </c>
      <c r="E7" s="4" t="s">
        <v>79</v>
      </c>
    </row>
    <row r="8" spans="1:7">
      <c r="A8" s="4" t="s">
        <v>142</v>
      </c>
      <c r="B8" s="5" t="n">
        <v>10000000</v>
      </c>
      <c r="E8" s="4" t="s">
        <v>79</v>
      </c>
    </row>
    <row r="9" spans="1:7">
      <c r="A9" s="4" t="s">
        <v>225</v>
      </c>
      <c r="E9" s="5" t="n">
        <v>13795104</v>
      </c>
      <c r="G9" s="5" t="n">
        <v>13795104</v>
      </c>
    </row>
    <row r="10" spans="1:7">
      <c r="A10" s="4" t="s">
        <v>226</v>
      </c>
      <c r="E10" s="7" t="n">
        <v>0.0001</v>
      </c>
      <c r="G10" s="7" t="n">
        <v>0.0001</v>
      </c>
    </row>
    <row r="11" spans="1:7">
      <c r="A11" s="4" t="s">
        <v>227</v>
      </c>
    </row>
    <row r="12" spans="1:7">
      <c r="A12" s="4" t="s">
        <v>228</v>
      </c>
      <c r="G12" s="6" t="n">
        <v>1837000</v>
      </c>
    </row>
    <row r="13" spans="1:7">
      <c r="A13" s="4" t="s">
        <v>229</v>
      </c>
    </row>
    <row r="14" spans="1:7">
      <c r="A14" s="4" t="s">
        <v>225</v>
      </c>
      <c r="G14" s="5" t="n">
        <v>40000</v>
      </c>
    </row>
    <row r="15" spans="1:7">
      <c r="A15" s="4" t="s">
        <v>226</v>
      </c>
      <c r="G15" s="7" t="n">
        <v>0.0001</v>
      </c>
    </row>
    <row r="16" spans="1:7">
      <c r="A16" s="4" t="s">
        <v>230</v>
      </c>
      <c r="E16" s="4" t="s">
        <v>79</v>
      </c>
      <c r="G16" s="4" t="s">
        <v>231</v>
      </c>
    </row>
    <row r="17" spans="1:7">
      <c r="A17" s="4" t="s">
        <v>232</v>
      </c>
    </row>
    <row r="18" spans="1:7">
      <c r="A18" s="4" t="s">
        <v>222</v>
      </c>
      <c r="E18" s="6" t="n">
        <v>212456</v>
      </c>
    </row>
    <row r="19" spans="1:7">
      <c r="A19" s="4" t="s">
        <v>233</v>
      </c>
    </row>
    <row r="20" spans="1:7">
      <c r="A20" s="4" t="s">
        <v>222</v>
      </c>
      <c r="E20" s="6" t="n">
        <v>63560</v>
      </c>
    </row>
    <row r="21" spans="1:7">
      <c r="A21" s="4" t="s">
        <v>234</v>
      </c>
      <c r="C21" s="5" t="n">
        <v>30414329</v>
      </c>
      <c r="E21" s="5" t="n">
        <v>3623055</v>
      </c>
    </row>
    <row r="22" spans="1:7">
      <c r="A22" s="4" t="s">
        <v>235</v>
      </c>
      <c r="E22" s="6" t="n">
        <v>4258</v>
      </c>
    </row>
    <row r="23" spans="1:7">
      <c r="A23" s="4" t="s">
        <v>236</v>
      </c>
      <c r="E23" s="5" t="n">
        <v>695</v>
      </c>
    </row>
    <row r="24" spans="1:7">
      <c r="A24" s="4" t="s">
        <v>237</v>
      </c>
      <c r="E24" s="6" t="n">
        <v>1330</v>
      </c>
    </row>
    <row r="25" spans="1:7">
      <c r="A25" s="4" t="s">
        <v>232</v>
      </c>
    </row>
    <row r="26" spans="1:7">
      <c r="A26" s="4" t="s">
        <v>238</v>
      </c>
      <c r="E26" s="4" t="s">
        <v>79</v>
      </c>
      <c r="G26" s="5" t="n">
        <v>221542274</v>
      </c>
    </row>
    <row r="27" spans="1:7">
      <c r="A27" s="4" t="s">
        <v>234</v>
      </c>
      <c r="E27" s="5" t="n">
        <v>1472104759</v>
      </c>
      <c r="G27" s="5" t="n">
        <v>306623</v>
      </c>
    </row>
    <row r="28" spans="1:7">
      <c r="A28" s="4" t="s">
        <v>235</v>
      </c>
      <c r="E28" s="6" t="n">
        <v>354464</v>
      </c>
      <c r="G28" s="6" t="n">
        <v>27728</v>
      </c>
    </row>
    <row r="29" spans="1:7">
      <c r="A29" s="4" t="s">
        <v>236</v>
      </c>
      <c r="E29" s="5" t="n">
        <v>16936</v>
      </c>
    </row>
    <row r="30" spans="1:7">
      <c r="A30" s="4" t="s">
        <v>239</v>
      </c>
      <c r="E30" s="5" t="n">
        <v>127031</v>
      </c>
      <c r="G30" s="5" t="n">
        <v>41278</v>
      </c>
    </row>
    <row r="31" spans="1:7">
      <c r="A31" s="4" t="s">
        <v>240</v>
      </c>
      <c r="E31" s="5" t="n">
        <v>4500</v>
      </c>
    </row>
    <row r="32" spans="1:7">
      <c r="A32" s="4" t="s">
        <v>241</v>
      </c>
      <c r="E32" s="6" t="n">
        <v>276592</v>
      </c>
      <c r="G32" s="6" t="n">
        <v>326339</v>
      </c>
    </row>
    <row r="33" spans="1:7">
      <c r="A33" s="4" t="s">
        <v>242</v>
      </c>
    </row>
    <row r="34" spans="1:7">
      <c r="A34" s="4" t="s">
        <v>238</v>
      </c>
      <c r="E34" s="5" t="n">
        <v>4291886</v>
      </c>
      <c r="G34" s="4" t="s">
        <v>79</v>
      </c>
    </row>
    <row r="35" spans="1:7">
      <c r="A35" s="4" t="s">
        <v>243</v>
      </c>
      <c r="E35" s="6" t="n">
        <v>26281</v>
      </c>
    </row>
    <row r="36" spans="1:7">
      <c r="A36" s="4" t="s">
        <v>244</v>
      </c>
      <c r="E36" s="5" t="n">
        <v>313</v>
      </c>
    </row>
    <row r="37" spans="1:7">
      <c r="A37" s="4" t="s">
        <v>245</v>
      </c>
      <c r="E37" s="6" t="n">
        <v>503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6</v>
      </c>
      <c r="B1" s="2" t="s">
        <v>2</v>
      </c>
      <c r="C1" s="2" t="s">
        <v>31</v>
      </c>
    </row>
    <row r="2" spans="1:3">
      <c r="A2" s="4" t="s">
        <v>247</v>
      </c>
    </row>
    <row r="3" spans="1:3">
      <c r="A3" s="4" t="s">
        <v>248</v>
      </c>
      <c r="B3" s="6" t="n">
        <v>1068358</v>
      </c>
      <c r="C3" s="6" t="n">
        <v>1121243</v>
      </c>
    </row>
    <row r="4" spans="1:3">
      <c r="A4" s="4" t="s">
        <v>249</v>
      </c>
      <c r="B4" s="5" t="n">
        <v>-203648</v>
      </c>
      <c r="C4" s="5" t="n">
        <v>-45750</v>
      </c>
    </row>
    <row r="5" spans="1:3">
      <c r="A5" s="4" t="s">
        <v>250</v>
      </c>
      <c r="B5" s="5" t="n">
        <v>864710</v>
      </c>
      <c r="C5" s="5" t="n">
        <v>1075493</v>
      </c>
    </row>
    <row r="6" spans="1:3">
      <c r="A6" s="4" t="s">
        <v>251</v>
      </c>
    </row>
    <row r="7" spans="1:3">
      <c r="A7" s="4" t="s">
        <v>248</v>
      </c>
      <c r="B7" s="5" t="n">
        <v>796494</v>
      </c>
      <c r="C7" s="5" t="n">
        <v>673678</v>
      </c>
    </row>
    <row r="8" spans="1:3">
      <c r="A8" s="4" t="s">
        <v>249</v>
      </c>
      <c r="B8" s="5" t="n">
        <v>-160431</v>
      </c>
      <c r="C8" s="5" t="n">
        <v>-45750</v>
      </c>
    </row>
    <row r="9" spans="1:3">
      <c r="A9" s="4" t="s">
        <v>250</v>
      </c>
      <c r="B9" s="5" t="n">
        <v>636063</v>
      </c>
      <c r="C9" s="5" t="n">
        <v>627928</v>
      </c>
    </row>
    <row r="10" spans="1:3">
      <c r="A10" s="4" t="s">
        <v>252</v>
      </c>
    </row>
    <row r="11" spans="1:3">
      <c r="A11" s="4" t="s">
        <v>248</v>
      </c>
      <c r="B11" s="5" t="n">
        <v>94707</v>
      </c>
      <c r="C11" s="5" t="n">
        <v>25000</v>
      </c>
    </row>
    <row r="12" spans="1:3">
      <c r="A12" s="4" t="s">
        <v>249</v>
      </c>
      <c r="B12" s="5" t="n">
        <v>-43217</v>
      </c>
      <c r="C12" s="4" t="s">
        <v>79</v>
      </c>
    </row>
    <row r="13" spans="1:3">
      <c r="A13" s="4" t="s">
        <v>250</v>
      </c>
      <c r="B13" s="5" t="n">
        <v>51490</v>
      </c>
      <c r="C13" s="5" t="n">
        <v>25000</v>
      </c>
    </row>
    <row r="14" spans="1:3">
      <c r="A14" s="4" t="s">
        <v>253</v>
      </c>
    </row>
    <row r="15" spans="1:3">
      <c r="A15" s="4" t="s">
        <v>248</v>
      </c>
      <c r="B15" s="5" t="n">
        <v>177157</v>
      </c>
      <c r="C15" s="5" t="n">
        <v>422565</v>
      </c>
    </row>
    <row r="16" spans="1:3">
      <c r="A16" s="4" t="s">
        <v>249</v>
      </c>
      <c r="B16" s="4" t="s">
        <v>79</v>
      </c>
      <c r="C16" s="4" t="s">
        <v>79</v>
      </c>
    </row>
    <row r="17" spans="1:3">
      <c r="A17" s="4" t="s">
        <v>250</v>
      </c>
      <c r="B17" s="6" t="n">
        <v>177157</v>
      </c>
      <c r="C17" s="6" t="n">
        <v>4225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54</v>
      </c>
      <c r="B1" s="2" t="s">
        <v>1</v>
      </c>
    </row>
    <row r="2" spans="1:2">
      <c r="B2" s="2" t="s">
        <v>255</v>
      </c>
    </row>
    <row r="3" spans="1:2">
      <c r="A3" s="3" t="s">
        <v>254</v>
      </c>
    </row>
    <row r="4" spans="1:2">
      <c r="A4" s="4" t="s">
        <v>256</v>
      </c>
      <c r="B4" s="6" t="n">
        <v>365497</v>
      </c>
    </row>
    <row r="5" spans="1:2">
      <c r="A5" s="4" t="s">
        <v>257</v>
      </c>
      <c r="B5" s="5" t="n">
        <v>243768</v>
      </c>
    </row>
    <row r="6" spans="1:2">
      <c r="A6" s="4" t="s">
        <v>258</v>
      </c>
      <c r="B6" s="5" t="n">
        <v>-276592</v>
      </c>
    </row>
    <row r="7" spans="1:2">
      <c r="A7" s="4" t="s">
        <v>259</v>
      </c>
      <c r="B7" s="5" t="n">
        <v>301036</v>
      </c>
    </row>
    <row r="8" spans="1:2">
      <c r="A8" s="4" t="s">
        <v>260</v>
      </c>
      <c r="B8" s="6" t="n">
        <v>6337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5"/>
    <col customWidth="1" max="5" min="5" width="80"/>
    <col customWidth="1" max="6" min="6" width="14"/>
    <col customWidth="1" max="7" min="7" width="16"/>
    <col customWidth="1" max="8" min="8" width="16"/>
    <col customWidth="1" max="9" min="9" width="14"/>
    <col customWidth="1" max="10" min="10" width="14"/>
    <col customWidth="1" max="11" min="11" width="80"/>
    <col customWidth="1" max="12" min="12" width="14"/>
    <col customWidth="1" max="13" min="13" width="14"/>
  </cols>
  <sheetData>
    <row r="1" spans="1:13">
      <c r="A1" s="1" t="s">
        <v>261</v>
      </c>
      <c r="B1" s="2" t="s">
        <v>200</v>
      </c>
      <c r="C1" s="2" t="s">
        <v>262</v>
      </c>
      <c r="D1" s="2" t="s">
        <v>263</v>
      </c>
      <c r="E1" s="2" t="s">
        <v>264</v>
      </c>
      <c r="F1" s="2" t="s">
        <v>218</v>
      </c>
      <c r="G1" s="2" t="s">
        <v>265</v>
      </c>
      <c r="H1" s="2" t="s">
        <v>266</v>
      </c>
      <c r="I1" s="2" t="s">
        <v>2</v>
      </c>
      <c r="J1" s="2" t="s">
        <v>72</v>
      </c>
      <c r="K1" s="2" t="s">
        <v>2</v>
      </c>
      <c r="L1" s="2" t="s">
        <v>72</v>
      </c>
      <c r="M1" s="2" t="s">
        <v>31</v>
      </c>
    </row>
    <row r="2" spans="1:13">
      <c r="A2" s="4" t="s">
        <v>80</v>
      </c>
      <c r="C2" s="6" t="n">
        <v>140491</v>
      </c>
      <c r="I2" s="6" t="n">
        <v>65852</v>
      </c>
      <c r="J2" s="6" t="n">
        <v>-158622</v>
      </c>
      <c r="K2" s="6" t="n">
        <v>-19973</v>
      </c>
      <c r="L2" s="6" t="n">
        <v>-738569</v>
      </c>
    </row>
    <row r="3" spans="1:13">
      <c r="A3" s="4" t="s">
        <v>203</v>
      </c>
      <c r="B3" s="4" t="s">
        <v>204</v>
      </c>
      <c r="K3" s="4" t="s">
        <v>79</v>
      </c>
    </row>
    <row r="4" spans="1:13">
      <c r="A4" s="4" t="s">
        <v>267</v>
      </c>
      <c r="B4" s="4" t="s">
        <v>268</v>
      </c>
      <c r="D4" s="4" t="s">
        <v>79</v>
      </c>
      <c r="G4" s="4" t="s">
        <v>79</v>
      </c>
      <c r="H4" s="4" t="s">
        <v>79</v>
      </c>
    </row>
    <row r="5" spans="1:13">
      <c r="A5" s="4" t="s">
        <v>40</v>
      </c>
      <c r="B5" s="6" t="n">
        <v>8178571</v>
      </c>
      <c r="I5" s="6" t="n">
        <v>94330</v>
      </c>
      <c r="K5" s="6" t="n">
        <v>94330</v>
      </c>
      <c r="M5" s="6" t="n">
        <v>81340</v>
      </c>
    </row>
    <row r="6" spans="1:13">
      <c r="A6" s="4" t="s">
        <v>269</v>
      </c>
      <c r="D6" s="4" t="s">
        <v>79</v>
      </c>
      <c r="G6" s="4" t="s">
        <v>79</v>
      </c>
      <c r="H6" s="4" t="s">
        <v>79</v>
      </c>
      <c r="I6" s="4" t="s">
        <v>79</v>
      </c>
      <c r="K6" s="4" t="s">
        <v>79</v>
      </c>
    </row>
    <row r="7" spans="1:13">
      <c r="A7" s="4" t="s">
        <v>126</v>
      </c>
      <c r="K7" s="6" t="n">
        <v>298200</v>
      </c>
      <c r="L7" s="5" t="n">
        <v>593000</v>
      </c>
    </row>
    <row r="8" spans="1:13">
      <c r="A8" s="4" t="s">
        <v>270</v>
      </c>
      <c r="I8" s="6" t="n">
        <v>636063</v>
      </c>
      <c r="K8" s="5" t="n">
        <v>636063</v>
      </c>
      <c r="M8" s="5" t="n">
        <v>627928</v>
      </c>
    </row>
    <row r="9" spans="1:13">
      <c r="A9" s="4" t="s">
        <v>222</v>
      </c>
      <c r="I9" s="4" t="s">
        <v>79</v>
      </c>
      <c r="K9" s="4" t="s">
        <v>79</v>
      </c>
    </row>
    <row r="10" spans="1:13">
      <c r="A10" s="4" t="s">
        <v>271</v>
      </c>
      <c r="K10" s="4" t="s">
        <v>79</v>
      </c>
      <c r="L10" s="6" t="n">
        <v>6533</v>
      </c>
    </row>
    <row r="11" spans="1:13">
      <c r="A11" s="4" t="s">
        <v>205</v>
      </c>
    </row>
    <row r="12" spans="1:13">
      <c r="A12" s="4" t="s">
        <v>203</v>
      </c>
      <c r="K12" s="4" t="s">
        <v>204</v>
      </c>
    </row>
    <row r="13" spans="1:13">
      <c r="A13" s="4" t="s">
        <v>40</v>
      </c>
      <c r="I13" s="5" t="n">
        <v>32825</v>
      </c>
      <c r="K13" s="6" t="n">
        <v>32825</v>
      </c>
      <c r="M13" s="4" t="s">
        <v>79</v>
      </c>
    </row>
    <row r="14" spans="1:13">
      <c r="A14" s="4" t="s">
        <v>206</v>
      </c>
      <c r="K14" s="5" t="n">
        <v>37825</v>
      </c>
    </row>
    <row r="15" spans="1:13">
      <c r="A15" s="4" t="s">
        <v>207</v>
      </c>
      <c r="I15" s="5" t="n">
        <v>5000</v>
      </c>
      <c r="K15" s="6" t="n">
        <v>5000</v>
      </c>
    </row>
    <row r="16" spans="1:13">
      <c r="A16" s="4" t="s">
        <v>208</v>
      </c>
      <c r="K16" s="7" t="n">
        <v>0.0025</v>
      </c>
    </row>
    <row r="17" spans="1:13">
      <c r="A17" s="4" t="s">
        <v>209</v>
      </c>
    </row>
    <row r="18" spans="1:13">
      <c r="A18" s="4" t="s">
        <v>39</v>
      </c>
      <c r="I18" s="5" t="n">
        <v>253106</v>
      </c>
      <c r="K18" s="6" t="n">
        <v>253106</v>
      </c>
    </row>
    <row r="19" spans="1:13">
      <c r="A19" s="4" t="s">
        <v>212</v>
      </c>
      <c r="I19" s="5" t="n">
        <v>22935</v>
      </c>
      <c r="K19" s="5" t="n">
        <v>22935</v>
      </c>
    </row>
    <row r="20" spans="1:13">
      <c r="A20" s="4" t="s">
        <v>270</v>
      </c>
      <c r="I20" s="5" t="n">
        <v>135841</v>
      </c>
      <c r="K20" s="5" t="n">
        <v>135841</v>
      </c>
      <c r="M20" s="4" t="s">
        <v>79</v>
      </c>
    </row>
    <row r="21" spans="1:13">
      <c r="A21" s="4" t="s">
        <v>232</v>
      </c>
    </row>
    <row r="22" spans="1:13">
      <c r="A22" s="4" t="s">
        <v>272</v>
      </c>
      <c r="B22" s="5" t="n">
        <v>5725</v>
      </c>
      <c r="I22" s="5" t="n">
        <v>307531</v>
      </c>
      <c r="K22" s="5" t="n">
        <v>307531</v>
      </c>
      <c r="M22" s="5" t="n">
        <v>633000</v>
      </c>
    </row>
    <row r="23" spans="1:13">
      <c r="A23" s="4" t="s">
        <v>126</v>
      </c>
      <c r="K23" s="5" t="n">
        <v>298200</v>
      </c>
      <c r="M23" s="5" t="n">
        <v>561313</v>
      </c>
    </row>
    <row r="24" spans="1:13">
      <c r="A24" s="4" t="s">
        <v>273</v>
      </c>
      <c r="M24" s="5" t="n">
        <v>209040</v>
      </c>
    </row>
    <row r="25" spans="1:13">
      <c r="A25" s="4" t="s">
        <v>274</v>
      </c>
      <c r="M25" s="6" t="n">
        <v>71688</v>
      </c>
    </row>
    <row r="26" spans="1:13">
      <c r="A26" s="4" t="s">
        <v>222</v>
      </c>
      <c r="I26" s="5" t="n">
        <v>212456</v>
      </c>
      <c r="K26" s="5" t="n">
        <v>212456</v>
      </c>
    </row>
    <row r="27" spans="1:13">
      <c r="A27" s="4" t="s">
        <v>233</v>
      </c>
    </row>
    <row r="28" spans="1:13">
      <c r="A28" s="4" t="s">
        <v>212</v>
      </c>
      <c r="I28" s="5" t="n">
        <v>93113</v>
      </c>
      <c r="K28" s="5" t="n">
        <v>93113</v>
      </c>
    </row>
    <row r="29" spans="1:13">
      <c r="A29" s="4" t="s">
        <v>270</v>
      </c>
      <c r="I29" s="5" t="n">
        <v>4258</v>
      </c>
      <c r="K29" s="5" t="n">
        <v>4258</v>
      </c>
    </row>
    <row r="30" spans="1:13">
      <c r="A30" s="4" t="s">
        <v>222</v>
      </c>
      <c r="I30" s="5" t="n">
        <v>63560</v>
      </c>
      <c r="K30" s="6" t="n">
        <v>63560</v>
      </c>
    </row>
    <row r="31" spans="1:13">
      <c r="A31" s="4" t="s">
        <v>275</v>
      </c>
      <c r="K31" s="5" t="n">
        <v>2</v>
      </c>
    </row>
    <row r="32" spans="1:13">
      <c r="A32" s="4" t="s">
        <v>276</v>
      </c>
      <c r="I32" s="5" t="n">
        <v>177157</v>
      </c>
      <c r="K32" s="6" t="n">
        <v>177157</v>
      </c>
    </row>
    <row r="33" spans="1:13">
      <c r="A33" s="4" t="s">
        <v>271</v>
      </c>
      <c r="K33" s="5" t="n">
        <v>695</v>
      </c>
    </row>
    <row r="34" spans="1:13">
      <c r="A34" s="4" t="s">
        <v>277</v>
      </c>
      <c r="K34" s="6" t="n">
        <v>1330</v>
      </c>
    </row>
    <row r="35" spans="1:13">
      <c r="A35" s="4" t="s">
        <v>278</v>
      </c>
      <c r="F35" s="5" t="n">
        <v>30414329</v>
      </c>
      <c r="K35" s="5" t="n">
        <v>3623055</v>
      </c>
    </row>
    <row r="36" spans="1:13">
      <c r="A36" s="4" t="s">
        <v>279</v>
      </c>
    </row>
    <row r="37" spans="1:13">
      <c r="A37" s="4" t="s">
        <v>203</v>
      </c>
      <c r="D37" s="4" t="s">
        <v>204</v>
      </c>
      <c r="G37" s="4" t="s">
        <v>204</v>
      </c>
      <c r="H37" s="4" t="s">
        <v>204</v>
      </c>
      <c r="K37" s="4" t="s">
        <v>204</v>
      </c>
    </row>
    <row r="38" spans="1:13">
      <c r="A38" s="4" t="s">
        <v>280</v>
      </c>
    </row>
    <row r="39" spans="1:13">
      <c r="A39" s="4" t="s">
        <v>203</v>
      </c>
      <c r="D39" s="4" t="s">
        <v>281</v>
      </c>
      <c r="G39" s="4" t="s">
        <v>281</v>
      </c>
      <c r="H39" s="4" t="s">
        <v>281</v>
      </c>
      <c r="K39" s="4" t="s">
        <v>281</v>
      </c>
    </row>
    <row r="40" spans="1:13">
      <c r="A40" s="4" t="s">
        <v>282</v>
      </c>
    </row>
    <row r="41" spans="1:13">
      <c r="A41" s="4" t="s">
        <v>272</v>
      </c>
      <c r="B41" s="4" t="s">
        <v>79</v>
      </c>
      <c r="D41" s="4" t="s">
        <v>79</v>
      </c>
      <c r="G41" s="4" t="s">
        <v>79</v>
      </c>
      <c r="H41" s="4" t="s">
        <v>79</v>
      </c>
      <c r="I41" s="6" t="n">
        <v>176000</v>
      </c>
      <c r="K41" s="6" t="n">
        <v>176000</v>
      </c>
    </row>
    <row r="42" spans="1:13">
      <c r="A42" s="4" t="s">
        <v>126</v>
      </c>
      <c r="K42" s="6" t="n">
        <v>167000</v>
      </c>
    </row>
    <row r="43" spans="1:13">
      <c r="A43" s="4" t="s">
        <v>283</v>
      </c>
      <c r="I43" s="4" t="s">
        <v>284</v>
      </c>
      <c r="K43" s="4" t="s">
        <v>284</v>
      </c>
    </row>
    <row r="44" spans="1:13">
      <c r="A44" s="4" t="s">
        <v>285</v>
      </c>
      <c r="K44" s="4" t="s">
        <v>286</v>
      </c>
    </row>
    <row r="45" spans="1:13">
      <c r="A45" s="4" t="s">
        <v>287</v>
      </c>
    </row>
    <row r="46" spans="1:13">
      <c r="A46" s="4" t="s">
        <v>288</v>
      </c>
      <c r="K46" s="4" t="s">
        <v>289</v>
      </c>
    </row>
    <row r="47" spans="1:13">
      <c r="A47" s="4" t="s">
        <v>290</v>
      </c>
      <c r="K47" s="4" t="s">
        <v>291</v>
      </c>
    </row>
    <row r="48" spans="1:13">
      <c r="A48" s="4" t="s">
        <v>292</v>
      </c>
      <c r="I48" s="6" t="n">
        <v>633709</v>
      </c>
      <c r="K48" s="6" t="n">
        <v>633709</v>
      </c>
    </row>
    <row r="49" spans="1:13">
      <c r="A49" s="4" t="s">
        <v>293</v>
      </c>
    </row>
    <row r="50" spans="1:13">
      <c r="A50" s="4" t="s">
        <v>283</v>
      </c>
      <c r="B50" s="4" t="s">
        <v>79</v>
      </c>
      <c r="I50" s="4" t="s">
        <v>294</v>
      </c>
      <c r="K50" s="4" t="s">
        <v>294</v>
      </c>
      <c r="M50" s="4" t="s">
        <v>295</v>
      </c>
    </row>
    <row r="51" spans="1:13">
      <c r="A51" s="4" t="s">
        <v>296</v>
      </c>
      <c r="I51" s="7" t="n">
        <v>0.0005</v>
      </c>
      <c r="K51" s="7" t="n">
        <v>0.0005</v>
      </c>
    </row>
    <row r="52" spans="1:13">
      <c r="A52" s="4" t="s">
        <v>297</v>
      </c>
      <c r="K52" s="5" t="n">
        <v>20</v>
      </c>
    </row>
    <row r="53" spans="1:13">
      <c r="A53" s="4" t="s">
        <v>298</v>
      </c>
      <c r="I53" s="4" t="s">
        <v>299</v>
      </c>
      <c r="K53" s="4" t="s">
        <v>299</v>
      </c>
    </row>
    <row r="54" spans="1:13">
      <c r="A54" s="4" t="s">
        <v>300</v>
      </c>
      <c r="K54" s="4" t="s">
        <v>301</v>
      </c>
    </row>
    <row r="55" spans="1:13">
      <c r="A55" s="4" t="s">
        <v>302</v>
      </c>
    </row>
    <row r="56" spans="1:13">
      <c r="A56" s="4" t="s">
        <v>283</v>
      </c>
      <c r="I56" s="4" t="s">
        <v>303</v>
      </c>
      <c r="K56" s="4" t="s">
        <v>303</v>
      </c>
      <c r="M56" s="4" t="s">
        <v>304</v>
      </c>
    </row>
    <row r="57" spans="1:13">
      <c r="A57" s="4" t="s">
        <v>296</v>
      </c>
      <c r="I57" s="9" t="n">
        <v>0.005</v>
      </c>
      <c r="K57" s="9" t="n">
        <v>0.005</v>
      </c>
    </row>
    <row r="58" spans="1:13">
      <c r="A58" s="4" t="s">
        <v>297</v>
      </c>
      <c r="K58" s="5" t="n">
        <v>25</v>
      </c>
    </row>
    <row r="59" spans="1:13">
      <c r="A59" s="4" t="s">
        <v>298</v>
      </c>
      <c r="I59" s="4" t="s">
        <v>305</v>
      </c>
      <c r="K59" s="4" t="s">
        <v>305</v>
      </c>
    </row>
    <row r="60" spans="1:13">
      <c r="A60" s="4" t="s">
        <v>300</v>
      </c>
      <c r="K60" s="4" t="s">
        <v>306</v>
      </c>
    </row>
    <row r="61" spans="1:13">
      <c r="A61" s="4" t="s">
        <v>307</v>
      </c>
    </row>
    <row r="62" spans="1:13">
      <c r="A62" s="4" t="s">
        <v>272</v>
      </c>
      <c r="E62" s="6" t="n">
        <v>100000</v>
      </c>
    </row>
    <row r="63" spans="1:13">
      <c r="A63" s="4" t="s">
        <v>285</v>
      </c>
      <c r="E63" s="4" t="s">
        <v>308</v>
      </c>
    </row>
    <row r="64" spans="1:13">
      <c r="A64" s="4" t="s">
        <v>212</v>
      </c>
      <c r="E64" s="6" t="n">
        <v>2000</v>
      </c>
      <c r="I64" s="4" t="s">
        <v>79</v>
      </c>
      <c r="K64" s="4" t="s">
        <v>79</v>
      </c>
    </row>
    <row r="65" spans="1:13">
      <c r="A65" s="4" t="s">
        <v>309</v>
      </c>
      <c r="E65" s="4" t="s">
        <v>310</v>
      </c>
    </row>
    <row r="66" spans="1:13">
      <c r="A66" s="4" t="s">
        <v>311</v>
      </c>
    </row>
    <row r="67" spans="1:13">
      <c r="A67" s="4" t="s">
        <v>267</v>
      </c>
      <c r="D67" s="4" t="s">
        <v>312</v>
      </c>
      <c r="G67" s="4" t="s">
        <v>313</v>
      </c>
      <c r="H67" s="4" t="s">
        <v>314</v>
      </c>
    </row>
    <row r="68" spans="1:13">
      <c r="A68" s="4" t="s">
        <v>269</v>
      </c>
      <c r="D68" s="5" t="n">
        <v>83333333</v>
      </c>
      <c r="G68" s="5" t="n">
        <v>1109023</v>
      </c>
      <c r="H68" s="5" t="n">
        <v>3007519</v>
      </c>
      <c r="I68" s="5" t="n">
        <v>29044286</v>
      </c>
      <c r="K68" s="5" t="n">
        <v>29044286</v>
      </c>
    </row>
    <row r="69" spans="1:13">
      <c r="A69" s="4" t="s">
        <v>272</v>
      </c>
      <c r="D69" s="6" t="n">
        <v>100000</v>
      </c>
      <c r="G69" s="6" t="n">
        <v>1475</v>
      </c>
      <c r="H69" s="6" t="n">
        <v>4000</v>
      </c>
      <c r="I69" s="6" t="n">
        <v>20331</v>
      </c>
      <c r="K69" s="6" t="n">
        <v>203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5</v>
      </c>
      <c r="B1" s="2" t="s">
        <v>217</v>
      </c>
      <c r="C1" s="2" t="s">
        <v>316</v>
      </c>
      <c r="D1" s="2" t="s">
        <v>317</v>
      </c>
      <c r="E1" s="2" t="s">
        <v>219</v>
      </c>
      <c r="F1" s="2" t="s">
        <v>318</v>
      </c>
      <c r="G1" s="2" t="s">
        <v>2</v>
      </c>
      <c r="H1" s="2" t="s">
        <v>31</v>
      </c>
      <c r="I1" s="2" t="s">
        <v>319</v>
      </c>
      <c r="J1" s="2" t="s">
        <v>320</v>
      </c>
    </row>
    <row r="2" spans="1:10">
      <c r="A2" s="4" t="s">
        <v>321</v>
      </c>
      <c r="F2" s="6" t="n">
        <v>2377915</v>
      </c>
    </row>
    <row r="3" spans="1:10">
      <c r="A3" s="4" t="s">
        <v>322</v>
      </c>
      <c r="F3" s="6" t="n">
        <v>4459</v>
      </c>
    </row>
    <row r="4" spans="1:10">
      <c r="A4" s="4" t="s">
        <v>203</v>
      </c>
      <c r="F4" s="4" t="s">
        <v>323</v>
      </c>
    </row>
    <row r="5" spans="1:10">
      <c r="A5" s="4" t="s">
        <v>324</v>
      </c>
      <c r="E5" s="6" t="n">
        <v>2377915</v>
      </c>
    </row>
    <row r="6" spans="1:10">
      <c r="A6" s="4" t="s">
        <v>325</v>
      </c>
      <c r="E6" s="5" t="n">
        <v>4459</v>
      </c>
      <c r="H6" s="6" t="n">
        <v>44294</v>
      </c>
    </row>
    <row r="7" spans="1:10">
      <c r="A7" s="4" t="s">
        <v>223</v>
      </c>
      <c r="B7" s="6" t="n">
        <v>5000</v>
      </c>
      <c r="G7" s="4" t="s">
        <v>79</v>
      </c>
    </row>
    <row r="8" spans="1:10">
      <c r="A8" s="4" t="s">
        <v>224</v>
      </c>
      <c r="B8" s="6" t="n">
        <v>-55000</v>
      </c>
      <c r="E8" s="6" t="n">
        <v>2426668</v>
      </c>
      <c r="G8" s="4" t="s">
        <v>79</v>
      </c>
    </row>
    <row r="9" spans="1:10">
      <c r="A9" s="4" t="s">
        <v>142</v>
      </c>
      <c r="B9" s="5" t="n">
        <v>10000000</v>
      </c>
      <c r="G9" s="4" t="s">
        <v>79</v>
      </c>
    </row>
    <row r="10" spans="1:10">
      <c r="A10" s="4" t="s">
        <v>326</v>
      </c>
    </row>
    <row r="11" spans="1:10">
      <c r="A11" s="4" t="s">
        <v>224</v>
      </c>
      <c r="D11" s="6" t="n">
        <v>201000</v>
      </c>
    </row>
    <row r="12" spans="1:10">
      <c r="A12" s="4" t="s">
        <v>327</v>
      </c>
      <c r="D12" s="6" t="n">
        <v>250000</v>
      </c>
      <c r="J12" s="6" t="n">
        <v>49000</v>
      </c>
    </row>
    <row r="13" spans="1:10">
      <c r="A13" s="4" t="s">
        <v>328</v>
      </c>
      <c r="I13" s="5" t="n">
        <v>850000000</v>
      </c>
    </row>
    <row r="14" spans="1:10">
      <c r="A14" s="4" t="s">
        <v>329</v>
      </c>
      <c r="C14" s="4" t="s">
        <v>330</v>
      </c>
    </row>
    <row r="15" spans="1:10">
      <c r="A15" s="4" t="s">
        <v>331</v>
      </c>
      <c r="D15" s="5" t="n">
        <v>5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32</v>
      </c>
      <c r="B1" s="2" t="s">
        <v>2</v>
      </c>
      <c r="C1" s="2" t="s">
        <v>31</v>
      </c>
    </row>
    <row r="2" spans="1:3">
      <c r="A2" s="3" t="s">
        <v>333</v>
      </c>
    </row>
    <row r="3" spans="1:3">
      <c r="A3" s="4" t="s">
        <v>334</v>
      </c>
      <c r="B3" s="6" t="n">
        <v>3748205</v>
      </c>
      <c r="C3" s="6" t="n">
        <v>3380285</v>
      </c>
    </row>
    <row r="4" spans="1:3">
      <c r="A4" s="4" t="s">
        <v>335</v>
      </c>
      <c r="B4" s="5" t="n">
        <v>787123</v>
      </c>
      <c r="C4" s="5" t="n">
        <v>709860</v>
      </c>
    </row>
    <row r="5" spans="1:3">
      <c r="A5" s="4" t="s">
        <v>336</v>
      </c>
      <c r="B5" s="5" t="n">
        <v>-787123</v>
      </c>
      <c r="C5" s="5" t="n">
        <v>-709860</v>
      </c>
    </row>
    <row r="6" spans="1:3">
      <c r="A6" s="4" t="s">
        <v>337</v>
      </c>
      <c r="B6" s="4" t="s">
        <v>79</v>
      </c>
      <c r="C6" s="4" t="s">
        <v>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53"/>
  </cols>
  <sheetData>
    <row r="1" spans="1:2">
      <c r="A1" s="1" t="s">
        <v>338</v>
      </c>
      <c r="B1" s="2" t="s">
        <v>1</v>
      </c>
    </row>
    <row r="2" spans="1:2">
      <c r="B2" s="2" t="s">
        <v>2</v>
      </c>
    </row>
    <row r="3" spans="1:2">
      <c r="A3" s="3" t="s">
        <v>333</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41</v>
      </c>
      <c r="B1" s="2" t="s">
        <v>1</v>
      </c>
      <c r="C1" s="2" t="s">
        <v>342</v>
      </c>
    </row>
    <row r="2" spans="1:3">
      <c r="B2" s="2" t="s">
        <v>2</v>
      </c>
      <c r="C2" s="2" t="s">
        <v>31</v>
      </c>
    </row>
    <row r="3" spans="1:3">
      <c r="A3" s="4" t="s">
        <v>343</v>
      </c>
      <c r="B3" s="6" t="n">
        <v>502931</v>
      </c>
      <c r="C3" s="6" t="n">
        <v>375629</v>
      </c>
    </row>
    <row r="4" spans="1:3">
      <c r="A4" s="4" t="s">
        <v>344</v>
      </c>
    </row>
    <row r="5" spans="1:3">
      <c r="A5" s="4" t="s">
        <v>278</v>
      </c>
      <c r="B5" s="5" t="n">
        <v>41806868</v>
      </c>
    </row>
    <row r="6" spans="1:3">
      <c r="A6" s="4" t="s">
        <v>343</v>
      </c>
      <c r="B6" s="6" t="n">
        <v>1044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52</v>
      </c>
    </row>
    <row r="3" spans="1:3">
      <c r="A3" s="4" t="s">
        <v>62</v>
      </c>
      <c r="B3" s="7" t="n">
        <v>0.0001</v>
      </c>
      <c r="C3" s="7" t="n">
        <v>0.0001</v>
      </c>
    </row>
    <row r="4" spans="1:3">
      <c r="A4" s="4" t="s">
        <v>63</v>
      </c>
      <c r="B4" s="5" t="n">
        <v>13795104</v>
      </c>
      <c r="C4" s="5" t="n">
        <v>13795104</v>
      </c>
    </row>
    <row r="5" spans="1:3">
      <c r="A5" s="4" t="s">
        <v>64</v>
      </c>
      <c r="B5" s="5" t="n">
        <v>13795104</v>
      </c>
      <c r="C5" s="5" t="n">
        <v>13795104</v>
      </c>
    </row>
    <row r="6" spans="1:3">
      <c r="A6" s="4" t="s">
        <v>65</v>
      </c>
      <c r="B6" s="5" t="n">
        <v>13795104</v>
      </c>
      <c r="C6" s="5" t="n">
        <v>13795104</v>
      </c>
    </row>
    <row r="7" spans="1:3">
      <c r="A7" s="4" t="s">
        <v>66</v>
      </c>
      <c r="B7" s="8" t="n">
        <v>1e-05</v>
      </c>
      <c r="C7" s="8" t="n">
        <v>1e-05</v>
      </c>
    </row>
    <row r="8" spans="1:3">
      <c r="A8" s="4" t="s">
        <v>67</v>
      </c>
      <c r="B8" s="5" t="n">
        <v>6000000000</v>
      </c>
      <c r="C8" s="5" t="n">
        <v>6000000000</v>
      </c>
    </row>
    <row r="9" spans="1:3">
      <c r="A9" s="4" t="s">
        <v>68</v>
      </c>
      <c r="B9" s="5" t="n">
        <v>3412503610</v>
      </c>
      <c r="C9" s="5" t="n">
        <v>1932483910</v>
      </c>
    </row>
    <row r="10" spans="1:3">
      <c r="A10" s="4" t="s">
        <v>69</v>
      </c>
      <c r="B10" s="5" t="n">
        <v>3412503610</v>
      </c>
      <c r="C10" s="5" t="n">
        <v>19324839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169299</v>
      </c>
      <c r="C4" s="6" t="n">
        <v>119498</v>
      </c>
      <c r="D4" s="6" t="n">
        <v>299519</v>
      </c>
      <c r="E4" s="6" t="n">
        <v>426923</v>
      </c>
    </row>
    <row r="5" spans="1:5">
      <c r="A5" s="4" t="s">
        <v>75</v>
      </c>
      <c r="B5" s="5" t="n">
        <v>169299</v>
      </c>
      <c r="C5" s="5" t="n">
        <v>119498</v>
      </c>
      <c r="D5" s="5" t="n">
        <v>299519</v>
      </c>
      <c r="E5" s="5" t="n">
        <v>426923</v>
      </c>
    </row>
    <row r="6" spans="1:5">
      <c r="A6" s="4" t="s">
        <v>76</v>
      </c>
      <c r="B6" s="5" t="n">
        <v>-169299</v>
      </c>
      <c r="C6" s="5" t="n">
        <v>-119498</v>
      </c>
      <c r="D6" s="5" t="n">
        <v>-299519</v>
      </c>
      <c r="E6" s="5" t="n">
        <v>-426923</v>
      </c>
    </row>
    <row r="7" spans="1:5">
      <c r="A7" s="3" t="s">
        <v>77</v>
      </c>
    </row>
    <row r="8" spans="1:5">
      <c r="A8" s="4" t="s">
        <v>78</v>
      </c>
      <c r="B8" s="4" t="s">
        <v>79</v>
      </c>
      <c r="C8" s="4" t="s">
        <v>79</v>
      </c>
      <c r="D8" s="5" t="n">
        <v>1330</v>
      </c>
      <c r="E8" s="4" t="s">
        <v>79</v>
      </c>
    </row>
    <row r="9" spans="1:5">
      <c r="A9" s="4" t="s">
        <v>80</v>
      </c>
      <c r="B9" s="5" t="n">
        <v>65852</v>
      </c>
      <c r="C9" s="5" t="n">
        <v>-158622</v>
      </c>
      <c r="D9" s="5" t="n">
        <v>-19973</v>
      </c>
      <c r="E9" s="5" t="n">
        <v>-738569</v>
      </c>
    </row>
    <row r="10" spans="1:5">
      <c r="A10" s="4" t="s">
        <v>81</v>
      </c>
      <c r="B10" s="5" t="n">
        <v>-359396</v>
      </c>
      <c r="C10" s="5" t="n">
        <v>12740</v>
      </c>
      <c r="D10" s="5" t="n">
        <v>-301036</v>
      </c>
      <c r="E10" s="5" t="n">
        <v>-690045</v>
      </c>
    </row>
    <row r="11" spans="1:5">
      <c r="A11" s="4" t="s">
        <v>82</v>
      </c>
      <c r="B11" s="5" t="n">
        <v>-6256</v>
      </c>
      <c r="C11" s="4" t="s">
        <v>79</v>
      </c>
      <c r="D11" s="5" t="n">
        <v>-127031</v>
      </c>
      <c r="E11" s="4" t="s">
        <v>79</v>
      </c>
    </row>
    <row r="12" spans="1:5">
      <c r="A12" s="4" t="s">
        <v>83</v>
      </c>
      <c r="B12" s="5" t="n">
        <v>-299800</v>
      </c>
      <c r="C12" s="5" t="n">
        <v>-145882</v>
      </c>
      <c r="D12" s="5" t="n">
        <v>-446710</v>
      </c>
      <c r="E12" s="5" t="n">
        <v>-1428614</v>
      </c>
    </row>
    <row r="13" spans="1:5">
      <c r="A13" s="4" t="s">
        <v>84</v>
      </c>
      <c r="B13" s="5" t="n">
        <v>-469099</v>
      </c>
      <c r="C13" s="5" t="n">
        <v>-265380</v>
      </c>
      <c r="D13" s="5" t="n">
        <v>-746229</v>
      </c>
      <c r="E13" s="5" t="n">
        <v>-1855537</v>
      </c>
    </row>
    <row r="14" spans="1:5">
      <c r="A14" s="3" t="s">
        <v>85</v>
      </c>
    </row>
    <row r="15" spans="1:5">
      <c r="A15" s="4" t="s">
        <v>58</v>
      </c>
      <c r="B15" s="5" t="n">
        <v>8399</v>
      </c>
      <c r="C15" s="5" t="n">
        <v>30689</v>
      </c>
      <c r="D15" s="5" t="n">
        <v>2534</v>
      </c>
      <c r="E15" s="5" t="n">
        <v>45396</v>
      </c>
    </row>
    <row r="16" spans="1:5">
      <c r="A16" s="4" t="s">
        <v>86</v>
      </c>
      <c r="B16" s="6" t="n">
        <v>-460700</v>
      </c>
      <c r="C16" s="6" t="n">
        <v>-234691</v>
      </c>
      <c r="D16" s="6" t="n">
        <v>-743695</v>
      </c>
      <c r="E16" s="6" t="n">
        <v>-1810141</v>
      </c>
    </row>
    <row r="17" spans="1:5">
      <c r="A17" s="4" t="s">
        <v>87</v>
      </c>
      <c r="B17" s="6" t="n">
        <v>0</v>
      </c>
      <c r="C17" s="6" t="n">
        <v>0</v>
      </c>
      <c r="D17" s="6" t="n">
        <v>0</v>
      </c>
      <c r="E17" s="6" t="n">
        <v>0</v>
      </c>
    </row>
    <row r="18" spans="1:5">
      <c r="A18" s="4" t="s">
        <v>88</v>
      </c>
      <c r="B18" s="5" t="n">
        <v>3249186786</v>
      </c>
      <c r="C18" s="5" t="n">
        <v>1702937967</v>
      </c>
      <c r="D18" s="5" t="n">
        <v>2777602341</v>
      </c>
      <c r="E18" s="5" t="n">
        <v>16996123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7"/>
    <col customWidth="1" max="2" min="2" width="12"/>
    <col customWidth="1" max="3" min="3" width="32"/>
    <col customWidth="1" max="4" min="4" width="20"/>
    <col customWidth="1" max="5" min="5" width="27"/>
    <col customWidth="1" max="6" min="6" width="14"/>
    <col customWidth="1" max="7" min="7" width="31"/>
    <col customWidth="1" max="8" min="8" width="20"/>
  </cols>
  <sheetData>
    <row r="1" spans="1:8">
      <c r="A1" s="1" t="s">
        <v>89</v>
      </c>
      <c r="B1" s="2" t="s">
        <v>90</v>
      </c>
      <c r="C1" s="2" t="s">
        <v>91</v>
      </c>
      <c r="D1" s="2" t="s">
        <v>92</v>
      </c>
      <c r="E1" s="2" t="s">
        <v>93</v>
      </c>
      <c r="F1" s="2" t="s">
        <v>94</v>
      </c>
      <c r="G1" s="2" t="s">
        <v>95</v>
      </c>
      <c r="H1" s="2" t="s">
        <v>96</v>
      </c>
    </row>
    <row r="2" spans="1:8">
      <c r="A2" s="4" t="s">
        <v>97</v>
      </c>
      <c r="C2" s="5" t="n">
        <v>13795104</v>
      </c>
      <c r="D2" s="5" t="n">
        <v>1685941636</v>
      </c>
    </row>
    <row r="3" spans="1:8">
      <c r="A3" s="4" t="s">
        <v>97</v>
      </c>
      <c r="B3" s="6" t="n">
        <v>-1448400</v>
      </c>
      <c r="C3" s="6" t="n">
        <v>1380</v>
      </c>
      <c r="D3" s="6" t="n">
        <v>16860</v>
      </c>
      <c r="E3" s="4" t="s">
        <v>79</v>
      </c>
      <c r="F3" s="6" t="n">
        <v>23186</v>
      </c>
      <c r="G3" s="6" t="n">
        <v>15540</v>
      </c>
      <c r="H3" s="6" t="n">
        <v>-5293041</v>
      </c>
    </row>
    <row r="4" spans="1:8">
      <c r="A4" s="4" t="s">
        <v>98</v>
      </c>
      <c r="B4" s="4" t="s">
        <v>79</v>
      </c>
      <c r="C4" s="4" t="s">
        <v>79</v>
      </c>
      <c r="D4" s="5" t="n">
        <v>15000000</v>
      </c>
      <c r="E4" s="4" t="s">
        <v>79</v>
      </c>
      <c r="F4" s="4" t="s">
        <v>79</v>
      </c>
      <c r="G4" s="4" t="s">
        <v>79</v>
      </c>
      <c r="H4" s="4" t="s">
        <v>79</v>
      </c>
    </row>
    <row r="5" spans="1:8">
      <c r="A5" s="4" t="s">
        <v>99</v>
      </c>
      <c r="B5" s="6" t="n">
        <v>127500</v>
      </c>
      <c r="D5" s="6" t="n">
        <v>150</v>
      </c>
      <c r="E5" s="6" t="n">
        <v>127350</v>
      </c>
    </row>
    <row r="6" spans="1:8">
      <c r="A6" s="4" t="s">
        <v>100</v>
      </c>
      <c r="B6" s="5" t="n">
        <v>1837000</v>
      </c>
      <c r="F6" s="6" t="n">
        <v>1837000</v>
      </c>
    </row>
    <row r="7" spans="1:8">
      <c r="A7" s="4" t="s">
        <v>101</v>
      </c>
      <c r="C7" s="4" t="s">
        <v>79</v>
      </c>
      <c r="D7" s="5" t="n">
        <v>221542274</v>
      </c>
    </row>
    <row r="8" spans="1:8">
      <c r="A8" s="4" t="s">
        <v>101</v>
      </c>
      <c r="B8" s="5" t="n">
        <v>375629</v>
      </c>
      <c r="C8" s="4" t="s">
        <v>79</v>
      </c>
      <c r="D8" s="6" t="n">
        <v>2215</v>
      </c>
      <c r="E8" s="5" t="n">
        <v>373414</v>
      </c>
      <c r="F8" s="4" t="s">
        <v>79</v>
      </c>
      <c r="G8" s="4" t="s">
        <v>79</v>
      </c>
      <c r="H8" s="4" t="s">
        <v>79</v>
      </c>
    </row>
    <row r="9" spans="1:8">
      <c r="A9" s="4" t="s">
        <v>102</v>
      </c>
      <c r="C9" s="4" t="s">
        <v>79</v>
      </c>
      <c r="D9" s="5" t="n">
        <v>10000000</v>
      </c>
    </row>
    <row r="10" spans="1:8">
      <c r="A10" s="4" t="s">
        <v>103</v>
      </c>
      <c r="B10" s="5" t="n">
        <v>60000</v>
      </c>
      <c r="C10" s="4" t="s">
        <v>79</v>
      </c>
      <c r="D10" s="6" t="n">
        <v>100</v>
      </c>
      <c r="E10" s="5" t="n">
        <v>59900</v>
      </c>
      <c r="F10" s="4" t="s">
        <v>79</v>
      </c>
      <c r="G10" s="4" t="s">
        <v>79</v>
      </c>
      <c r="H10" s="4" t="s">
        <v>79</v>
      </c>
    </row>
    <row r="11" spans="1:8">
      <c r="A11" s="4" t="s">
        <v>104</v>
      </c>
      <c r="B11" s="5" t="n">
        <v>59741</v>
      </c>
      <c r="C11" s="4" t="s">
        <v>79</v>
      </c>
      <c r="D11" s="4" t="s">
        <v>79</v>
      </c>
      <c r="E11" s="4" t="s">
        <v>79</v>
      </c>
      <c r="F11" s="5" t="n">
        <v>59741</v>
      </c>
      <c r="G11" s="4" t="s">
        <v>79</v>
      </c>
      <c r="H11" s="4" t="s">
        <v>79</v>
      </c>
    </row>
    <row r="12" spans="1:8">
      <c r="A12" s="4" t="s">
        <v>105</v>
      </c>
      <c r="B12" s="5" t="n">
        <v>326339</v>
      </c>
      <c r="C12" s="4" t="s">
        <v>79</v>
      </c>
      <c r="D12" s="4" t="s">
        <v>79</v>
      </c>
      <c r="E12" s="5" t="n">
        <v>326339</v>
      </c>
      <c r="F12" s="4" t="s">
        <v>79</v>
      </c>
      <c r="G12" s="4" t="s">
        <v>79</v>
      </c>
      <c r="H12" s="4" t="s">
        <v>79</v>
      </c>
    </row>
    <row r="13" spans="1:8">
      <c r="A13" s="4" t="s">
        <v>106</v>
      </c>
      <c r="B13" s="5" t="n">
        <v>17931</v>
      </c>
      <c r="C13" s="4" t="s">
        <v>79</v>
      </c>
      <c r="D13" s="4" t="s">
        <v>79</v>
      </c>
      <c r="E13" s="5" t="n">
        <v>17931</v>
      </c>
      <c r="F13" s="4" t="s">
        <v>79</v>
      </c>
      <c r="G13" s="4" t="s">
        <v>79</v>
      </c>
      <c r="H13" s="4" t="s">
        <v>79</v>
      </c>
    </row>
    <row r="14" spans="1:8">
      <c r="A14" s="4" t="s">
        <v>58</v>
      </c>
      <c r="B14" s="5" t="n">
        <v>80662</v>
      </c>
      <c r="C14" s="4" t="s">
        <v>79</v>
      </c>
      <c r="D14" s="4" t="s">
        <v>79</v>
      </c>
      <c r="E14" s="4" t="s">
        <v>79</v>
      </c>
      <c r="F14" s="4" t="s">
        <v>79</v>
      </c>
      <c r="G14" s="5" t="n">
        <v>80662</v>
      </c>
      <c r="H14" s="4" t="s">
        <v>79</v>
      </c>
    </row>
    <row r="15" spans="1:8">
      <c r="A15" s="4" t="s">
        <v>84</v>
      </c>
      <c r="B15" s="5" t="n">
        <v>-4183788</v>
      </c>
      <c r="C15" s="4" t="s">
        <v>79</v>
      </c>
      <c r="D15" s="4" t="s">
        <v>79</v>
      </c>
      <c r="E15" s="4" t="s">
        <v>79</v>
      </c>
      <c r="F15" s="4" t="s">
        <v>79</v>
      </c>
      <c r="G15" s="4" t="s">
        <v>79</v>
      </c>
      <c r="H15" s="5" t="n">
        <v>-4183788</v>
      </c>
    </row>
    <row r="16" spans="1:8">
      <c r="A16" s="4" t="s">
        <v>107</v>
      </c>
      <c r="C16" s="5" t="n">
        <v>13795104</v>
      </c>
      <c r="D16" s="5" t="n">
        <v>1932483910</v>
      </c>
    </row>
    <row r="17" spans="1:8">
      <c r="A17" s="4" t="s">
        <v>108</v>
      </c>
      <c r="B17" s="5" t="n">
        <v>-2747386</v>
      </c>
      <c r="C17" s="6" t="n">
        <v>1380</v>
      </c>
      <c r="D17" s="6" t="n">
        <v>19325</v>
      </c>
      <c r="E17" s="5" t="n">
        <v>4692609</v>
      </c>
      <c r="F17" s="5" t="n">
        <v>1919927</v>
      </c>
      <c r="G17" s="5" t="n">
        <v>96202</v>
      </c>
      <c r="H17" s="5" t="n">
        <v>-9476829</v>
      </c>
    </row>
    <row r="18" spans="1:8">
      <c r="A18" s="4" t="s">
        <v>101</v>
      </c>
      <c r="C18" s="4" t="s">
        <v>79</v>
      </c>
      <c r="D18" s="5" t="n">
        <v>1472104759</v>
      </c>
    </row>
    <row r="19" spans="1:8">
      <c r="A19" s="4" t="s">
        <v>101</v>
      </c>
      <c r="B19" s="5" t="n">
        <v>502931</v>
      </c>
      <c r="C19" s="4" t="s">
        <v>79</v>
      </c>
      <c r="D19" s="6" t="n">
        <v>14721</v>
      </c>
      <c r="E19" s="5" t="n">
        <v>488210</v>
      </c>
      <c r="F19" s="4" t="s">
        <v>79</v>
      </c>
      <c r="G19" s="4" t="s">
        <v>79</v>
      </c>
      <c r="H19" s="4" t="s">
        <v>79</v>
      </c>
    </row>
    <row r="20" spans="1:8">
      <c r="A20" s="4" t="s">
        <v>109</v>
      </c>
      <c r="C20" s="4" t="s">
        <v>79</v>
      </c>
      <c r="D20" s="5" t="n">
        <v>3623055</v>
      </c>
    </row>
    <row r="21" spans="1:8">
      <c r="A21" s="4" t="s">
        <v>110</v>
      </c>
      <c r="B21" s="5" t="n">
        <v>3623</v>
      </c>
      <c r="C21" s="4" t="s">
        <v>79</v>
      </c>
      <c r="D21" s="6" t="n">
        <v>36</v>
      </c>
      <c r="E21" s="5" t="n">
        <v>3587</v>
      </c>
      <c r="F21" s="4" t="s">
        <v>79</v>
      </c>
      <c r="G21" s="4" t="s">
        <v>79</v>
      </c>
      <c r="H21" s="4" t="s">
        <v>79</v>
      </c>
    </row>
    <row r="22" spans="1:8">
      <c r="A22" s="4" t="s">
        <v>111</v>
      </c>
      <c r="C22" s="4" t="s">
        <v>79</v>
      </c>
      <c r="D22" s="5" t="n">
        <v>4291886</v>
      </c>
    </row>
    <row r="23" spans="1:8">
      <c r="A23" s="4" t="s">
        <v>112</v>
      </c>
      <c r="B23" s="5" t="n">
        <v>313</v>
      </c>
      <c r="C23" s="4" t="s">
        <v>79</v>
      </c>
      <c r="D23" s="6" t="n">
        <v>43</v>
      </c>
      <c r="E23" s="5" t="n">
        <v>26551</v>
      </c>
      <c r="F23" s="5" t="n">
        <v>-26281</v>
      </c>
      <c r="G23" s="4" t="s">
        <v>79</v>
      </c>
      <c r="H23" s="4" t="s">
        <v>79</v>
      </c>
    </row>
    <row r="24" spans="1:8">
      <c r="A24" s="4" t="s">
        <v>104</v>
      </c>
      <c r="B24" s="5" t="n">
        <v>5031</v>
      </c>
      <c r="C24" s="4" t="s">
        <v>79</v>
      </c>
      <c r="D24" s="4" t="s">
        <v>79</v>
      </c>
      <c r="E24" s="4" t="s">
        <v>79</v>
      </c>
      <c r="F24" s="5" t="n">
        <v>5031</v>
      </c>
      <c r="G24" s="4" t="s">
        <v>79</v>
      </c>
      <c r="H24" s="4" t="s">
        <v>79</v>
      </c>
    </row>
    <row r="25" spans="1:8">
      <c r="A25" s="4" t="s">
        <v>105</v>
      </c>
      <c r="B25" s="5" t="n">
        <v>276592</v>
      </c>
      <c r="C25" s="4" t="s">
        <v>79</v>
      </c>
      <c r="D25" s="4" t="s">
        <v>79</v>
      </c>
      <c r="E25" s="5" t="n">
        <v>276592</v>
      </c>
      <c r="F25" s="4" t="s">
        <v>79</v>
      </c>
      <c r="G25" s="4" t="s">
        <v>79</v>
      </c>
      <c r="H25" s="4" t="s">
        <v>79</v>
      </c>
    </row>
    <row r="26" spans="1:8">
      <c r="A26" s="4" t="s">
        <v>106</v>
      </c>
      <c r="B26" s="5" t="n">
        <v>8369</v>
      </c>
      <c r="C26" s="4" t="s">
        <v>79</v>
      </c>
      <c r="D26" s="4" t="s">
        <v>79</v>
      </c>
      <c r="E26" s="5" t="n">
        <v>8369</v>
      </c>
      <c r="F26" s="4" t="s">
        <v>79</v>
      </c>
      <c r="G26" s="4" t="s">
        <v>79</v>
      </c>
      <c r="H26" s="4" t="s">
        <v>79</v>
      </c>
    </row>
    <row r="27" spans="1:8">
      <c r="A27" s="4" t="s">
        <v>58</v>
      </c>
      <c r="B27" s="5" t="n">
        <v>2534</v>
      </c>
      <c r="C27" s="4" t="s">
        <v>79</v>
      </c>
      <c r="D27" s="4" t="s">
        <v>79</v>
      </c>
      <c r="E27" s="4" t="s">
        <v>79</v>
      </c>
      <c r="F27" s="4" t="s">
        <v>79</v>
      </c>
      <c r="G27" s="5" t="n">
        <v>2534</v>
      </c>
      <c r="H27" s="4" t="s">
        <v>79</v>
      </c>
    </row>
    <row r="28" spans="1:8">
      <c r="A28" s="4" t="s">
        <v>84</v>
      </c>
      <c r="B28" s="5" t="n">
        <v>-746229</v>
      </c>
      <c r="C28" s="4" t="s">
        <v>79</v>
      </c>
      <c r="D28" s="4" t="s">
        <v>79</v>
      </c>
      <c r="E28" s="4" t="s">
        <v>79</v>
      </c>
      <c r="F28" s="4" t="s">
        <v>79</v>
      </c>
      <c r="G28" s="4" t="s">
        <v>79</v>
      </c>
      <c r="H28" s="5" t="n">
        <v>-746229</v>
      </c>
    </row>
    <row r="29" spans="1:8">
      <c r="A29" s="4" t="s">
        <v>113</v>
      </c>
      <c r="C29" s="5" t="n">
        <v>13795104</v>
      </c>
      <c r="D29" s="5" t="n">
        <v>3412503610</v>
      </c>
    </row>
    <row r="30" spans="1:8">
      <c r="A30" s="4" t="s">
        <v>114</v>
      </c>
      <c r="B30" s="6" t="n">
        <v>-2694222</v>
      </c>
      <c r="C30" s="6" t="n">
        <v>1380</v>
      </c>
      <c r="D30" s="6" t="n">
        <v>34125</v>
      </c>
      <c r="E30" s="6" t="n">
        <v>5495918</v>
      </c>
      <c r="F30" s="6" t="n">
        <v>1898677</v>
      </c>
      <c r="G30" s="6" t="n">
        <v>98736</v>
      </c>
      <c r="H30" s="6" t="n">
        <v>-102230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15</v>
      </c>
      <c r="B1" s="2" t="s">
        <v>1</v>
      </c>
    </row>
    <row r="2" spans="1:3">
      <c r="B2" s="2" t="s">
        <v>2</v>
      </c>
      <c r="C2" s="2" t="s">
        <v>72</v>
      </c>
    </row>
    <row r="3" spans="1:3">
      <c r="A3" s="3" t="s">
        <v>116</v>
      </c>
    </row>
    <row r="4" spans="1:3">
      <c r="A4" s="4" t="s">
        <v>117</v>
      </c>
      <c r="B4" s="6" t="n">
        <v>-746229</v>
      </c>
      <c r="C4" s="6" t="n">
        <v>-1855537</v>
      </c>
    </row>
    <row r="5" spans="1:3">
      <c r="A5" s="4" t="s">
        <v>118</v>
      </c>
      <c r="B5" s="5" t="n">
        <v>5344</v>
      </c>
      <c r="C5" s="5" t="n">
        <v>33460</v>
      </c>
    </row>
    <row r="6" spans="1:3">
      <c r="A6" s="4" t="s">
        <v>119</v>
      </c>
      <c r="B6" s="5" t="n">
        <v>127031</v>
      </c>
      <c r="C6" s="4" t="s">
        <v>79</v>
      </c>
    </row>
    <row r="7" spans="1:3">
      <c r="A7" s="4" t="s">
        <v>120</v>
      </c>
      <c r="B7" s="5" t="n">
        <v>301036</v>
      </c>
      <c r="C7" s="5" t="n">
        <v>690045</v>
      </c>
    </row>
    <row r="8" spans="1:3">
      <c r="A8" s="4" t="s">
        <v>121</v>
      </c>
      <c r="B8" s="5" t="n">
        <v>-1330</v>
      </c>
      <c r="C8" s="4" t="s">
        <v>79</v>
      </c>
    </row>
    <row r="9" spans="1:3">
      <c r="A9" s="4" t="s">
        <v>122</v>
      </c>
      <c r="B9" s="5" t="n">
        <v>63560</v>
      </c>
      <c r="C9" s="5" t="n">
        <v>660285</v>
      </c>
    </row>
    <row r="10" spans="1:3">
      <c r="A10" s="4" t="s">
        <v>106</v>
      </c>
      <c r="B10" s="5" t="n">
        <v>8369</v>
      </c>
      <c r="C10" s="5" t="n">
        <v>9334</v>
      </c>
    </row>
    <row r="11" spans="1:3">
      <c r="A11" s="3" t="s">
        <v>123</v>
      </c>
    </row>
    <row r="12" spans="1:3">
      <c r="A12" s="4" t="s">
        <v>37</v>
      </c>
      <c r="B12" s="5" t="n">
        <v>-44457</v>
      </c>
      <c r="C12" s="5" t="n">
        <v>29540</v>
      </c>
    </row>
    <row r="13" spans="1:3">
      <c r="A13" s="4" t="s">
        <v>124</v>
      </c>
      <c r="B13" s="5" t="n">
        <v>-286676</v>
      </c>
      <c r="C13" s="5" t="n">
        <v>-432873</v>
      </c>
    </row>
    <row r="14" spans="1:3">
      <c r="A14" s="3" t="s">
        <v>125</v>
      </c>
    </row>
    <row r="15" spans="1:3">
      <c r="A15" s="4" t="s">
        <v>126</v>
      </c>
      <c r="B15" s="5" t="n">
        <v>298200</v>
      </c>
      <c r="C15" s="5" t="n">
        <v>593000</v>
      </c>
    </row>
    <row r="16" spans="1:3">
      <c r="A16" s="4" t="s">
        <v>127</v>
      </c>
      <c r="B16" s="4" t="s">
        <v>79</v>
      </c>
      <c r="C16" s="5" t="n">
        <v>-147250</v>
      </c>
    </row>
    <row r="17" spans="1:3">
      <c r="A17" s="4" t="s">
        <v>128</v>
      </c>
      <c r="B17" s="5" t="n">
        <v>26000</v>
      </c>
      <c r="C17" s="5" t="n">
        <v>1830</v>
      </c>
    </row>
    <row r="18" spans="1:3">
      <c r="A18" s="4" t="s">
        <v>129</v>
      </c>
      <c r="B18" s="5" t="n">
        <v>-13010</v>
      </c>
      <c r="C18" s="5" t="n">
        <v>-8050</v>
      </c>
    </row>
    <row r="19" spans="1:3">
      <c r="A19" s="4" t="s">
        <v>130</v>
      </c>
      <c r="B19" s="5" t="n">
        <v>311190</v>
      </c>
      <c r="C19" s="5" t="n">
        <v>439530</v>
      </c>
    </row>
    <row r="20" spans="1:3">
      <c r="A20" s="4" t="s">
        <v>131</v>
      </c>
      <c r="B20" s="5" t="n">
        <v>2534</v>
      </c>
      <c r="C20" s="5" t="n">
        <v>45396</v>
      </c>
    </row>
    <row r="21" spans="1:3">
      <c r="A21" s="4" t="s">
        <v>132</v>
      </c>
      <c r="B21" s="5" t="n">
        <v>27048</v>
      </c>
      <c r="C21" s="5" t="n">
        <v>52053</v>
      </c>
    </row>
    <row r="22" spans="1:3">
      <c r="A22" s="4" t="s">
        <v>133</v>
      </c>
      <c r="B22" s="5" t="n">
        <v>6243</v>
      </c>
      <c r="C22" s="5" t="n">
        <v>9726</v>
      </c>
    </row>
    <row r="23" spans="1:3">
      <c r="A23" s="4" t="s">
        <v>134</v>
      </c>
      <c r="B23" s="5" t="n">
        <v>33291</v>
      </c>
      <c r="C23" s="5" t="n">
        <v>61779</v>
      </c>
    </row>
    <row r="24" spans="1:3">
      <c r="A24" s="3" t="s">
        <v>135</v>
      </c>
    </row>
    <row r="25" spans="1:3">
      <c r="A25" s="4" t="s">
        <v>136</v>
      </c>
      <c r="B25" s="4" t="s">
        <v>79</v>
      </c>
      <c r="C25" s="5" t="n">
        <v>6533</v>
      </c>
    </row>
    <row r="26" spans="1:3">
      <c r="A26" s="4" t="s">
        <v>137</v>
      </c>
      <c r="B26" s="4" t="s">
        <v>79</v>
      </c>
      <c r="C26" s="4" t="s">
        <v>79</v>
      </c>
    </row>
    <row r="27" spans="1:3">
      <c r="A27" s="3" t="s">
        <v>138</v>
      </c>
    </row>
    <row r="28" spans="1:3">
      <c r="A28" s="4" t="s">
        <v>139</v>
      </c>
      <c r="B28" s="5" t="n">
        <v>243768</v>
      </c>
      <c r="C28" s="5" t="n">
        <v>664688</v>
      </c>
    </row>
    <row r="29" spans="1:3">
      <c r="A29" s="4" t="s">
        <v>140</v>
      </c>
      <c r="B29" s="5" t="n">
        <v>375900</v>
      </c>
      <c r="C29" s="5" t="n">
        <v>11155</v>
      </c>
    </row>
    <row r="30" spans="1:3">
      <c r="A30" s="4" t="s">
        <v>141</v>
      </c>
      <c r="B30" s="5" t="n">
        <v>276592</v>
      </c>
      <c r="C30" s="5" t="n">
        <v>105866</v>
      </c>
    </row>
    <row r="31" spans="1:3">
      <c r="A31" s="4" t="s">
        <v>142</v>
      </c>
      <c r="B31" s="5" t="n">
        <v>3623</v>
      </c>
      <c r="C31" s="4" t="s">
        <v>79</v>
      </c>
    </row>
    <row r="32" spans="1:3">
      <c r="A32" s="4" t="s">
        <v>111</v>
      </c>
      <c r="B32" s="6" t="n">
        <v>26281</v>
      </c>
      <c r="C32" s="4" t="s">
        <v>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51:29Z</dcterms:created>
  <dcterms:modified xmlns:dcterms="http://purl.org/dc/terms/" xmlns:xsi="http://www.w3.org/2001/XMLSchema-instance" xsi:type="dcterms:W3CDTF">2019-08-09T14:51:29Z</dcterms:modified>
</cp:coreProperties>
</file>